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Organization and" sheetId="11" state="visible" r:id="rId11"/>
    <sheet xmlns:r="http://schemas.openxmlformats.org/officeDocument/2006/relationships" name="Asset Acquisition and Private P" sheetId="12" state="visible" r:id="rId12"/>
    <sheet xmlns:r="http://schemas.openxmlformats.org/officeDocument/2006/relationships" name="Investments" sheetId="13" state="visible" r:id="rId13"/>
    <sheet xmlns:r="http://schemas.openxmlformats.org/officeDocument/2006/relationships" name="Certain Balance Sheet Accounts" sheetId="14" state="visible" r:id="rId14"/>
    <sheet xmlns:r="http://schemas.openxmlformats.org/officeDocument/2006/relationships" name="Related Party Transactions"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Restructuring Plan"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Asset Acquisition and Private_2" sheetId="23" state="visible" r:id="rId23"/>
    <sheet xmlns:r="http://schemas.openxmlformats.org/officeDocument/2006/relationships" name="Investments (Tables)" sheetId="24" state="visible" r:id="rId24"/>
    <sheet xmlns:r="http://schemas.openxmlformats.org/officeDocument/2006/relationships" name="Certain Balance Sheet Accounts "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Restructuring Plan (Tables)" sheetId="29" state="visible" r:id="rId29"/>
    <sheet xmlns:r="http://schemas.openxmlformats.org/officeDocument/2006/relationships" name="Description of Organization a_4" sheetId="30" state="visible" r:id="rId30"/>
    <sheet xmlns:r="http://schemas.openxmlformats.org/officeDocument/2006/relationships" name="Description of Organization a_5" sheetId="31" state="visible" r:id="rId31"/>
    <sheet xmlns:r="http://schemas.openxmlformats.org/officeDocument/2006/relationships" name="Asset Acquisition and Private_3" sheetId="32" state="visible" r:id="rId32"/>
    <sheet xmlns:r="http://schemas.openxmlformats.org/officeDocument/2006/relationships" name="Asset Acquisition and Private_4" sheetId="33" state="visible" r:id="rId33"/>
    <sheet xmlns:r="http://schemas.openxmlformats.org/officeDocument/2006/relationships" name="Asset Acquisition and Private_5" sheetId="34" state="visible" r:id="rId34"/>
    <sheet xmlns:r="http://schemas.openxmlformats.org/officeDocument/2006/relationships" name="Investments - Investments consi" sheetId="35" state="visible" r:id="rId35"/>
    <sheet xmlns:r="http://schemas.openxmlformats.org/officeDocument/2006/relationships" name="Investments - Investments in a " sheetId="36" state="visible" r:id="rId36"/>
    <sheet xmlns:r="http://schemas.openxmlformats.org/officeDocument/2006/relationships" name="Investments - Additional Inform" sheetId="37" state="visible" r:id="rId37"/>
    <sheet xmlns:r="http://schemas.openxmlformats.org/officeDocument/2006/relationships" name="Certain Balance Sheet Account_2" sheetId="38" state="visible" r:id="rId38"/>
    <sheet xmlns:r="http://schemas.openxmlformats.org/officeDocument/2006/relationships" name="Certain Balance Sheet Account_3" sheetId="39" state="visible" r:id="rId39"/>
    <sheet xmlns:r="http://schemas.openxmlformats.org/officeDocument/2006/relationships" name="Certain Balance Sheet Account_4" sheetId="40" state="visible" r:id="rId40"/>
    <sheet xmlns:r="http://schemas.openxmlformats.org/officeDocument/2006/relationships" name="Redeemable Convertible Preferre" sheetId="41" state="visible" r:id="rId41"/>
    <sheet xmlns:r="http://schemas.openxmlformats.org/officeDocument/2006/relationships" name="Related Party Transactions (Add" sheetId="42" state="visible" r:id="rId42"/>
    <sheet xmlns:r="http://schemas.openxmlformats.org/officeDocument/2006/relationships" name="License Agreements (Additional "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 xmlns:r="http://schemas.openxmlformats.org/officeDocument/2006/relationships" name="Restructuring Plan (Additional " sheetId="53" state="visible" r:id="rId53"/>
    <sheet xmlns:r="http://schemas.openxmlformats.org/officeDocument/2006/relationships" name="Restructuring Plan - Summary of" sheetId="54" state="visible" r:id="rId54"/>
    <sheet xmlns:r="http://schemas.openxmlformats.org/officeDocument/2006/relationships" name="Restructuring Plan - Schedule o"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LIEM THERAPEUTICS, INC.</t>
        </is>
      </c>
      <c r="C9" s="4" t="inlineStr">
        <is>
          <t xml:space="preserve"> </t>
        </is>
      </c>
    </row>
    <row r="10">
      <c r="A10" s="4" t="inlineStr">
        <is>
          <t>Entity Central Index Key</t>
        </is>
      </c>
      <c r="B10" s="4" t="inlineStr">
        <is>
          <t>000176844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40708</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3-2273741</t>
        </is>
      </c>
      <c r="C21" s="4" t="inlineStr">
        <is>
          <t xml:space="preserve"> </t>
        </is>
      </c>
    </row>
    <row r="22">
      <c r="A22" s="4" t="inlineStr">
        <is>
          <t>Entity Address, Address Line One</t>
        </is>
      </c>
      <c r="B22" s="4" t="inlineStr">
        <is>
          <t>PMB #117</t>
        </is>
      </c>
      <c r="C22" s="4" t="inlineStr">
        <is>
          <t xml:space="preserve"> </t>
        </is>
      </c>
    </row>
    <row r="23">
      <c r="A23" s="4" t="inlineStr">
        <is>
          <t>Entity Address, Address Line Two</t>
        </is>
      </c>
      <c r="B23" s="4" t="inlineStr">
        <is>
          <t>2801 Centerville Road 1st Floor</t>
        </is>
      </c>
      <c r="C23" s="4" t="inlineStr">
        <is>
          <t xml:space="preserve"> </t>
        </is>
      </c>
    </row>
    <row r="24">
      <c r="A24" s="4" t="inlineStr">
        <is>
          <t>Entity Address, City or Town</t>
        </is>
      </c>
      <c r="B24" s="4" t="inlineStr">
        <is>
          <t>Wilmington</t>
        </is>
      </c>
      <c r="C24" s="4" t="inlineStr">
        <is>
          <t xml:space="preserve"> </t>
        </is>
      </c>
    </row>
    <row r="25">
      <c r="A25" s="4" t="inlineStr">
        <is>
          <t>Entity Address, State or Province</t>
        </is>
      </c>
      <c r="B25" s="4" t="inlineStr">
        <is>
          <t>DE</t>
        </is>
      </c>
      <c r="C25" s="4" t="inlineStr">
        <is>
          <t xml:space="preserve"> </t>
        </is>
      </c>
    </row>
    <row r="26">
      <c r="A26" s="4" t="inlineStr">
        <is>
          <t>Entity Address, Postal Zip Code</t>
        </is>
      </c>
      <c r="B26" s="4" t="inlineStr">
        <is>
          <t>19808-1609</t>
        </is>
      </c>
      <c r="C26" s="4" t="inlineStr">
        <is>
          <t xml:space="preserve"> </t>
        </is>
      </c>
    </row>
    <row r="27">
      <c r="A27" s="4" t="inlineStr">
        <is>
          <t>City Area Code</t>
        </is>
      </c>
      <c r="B27" s="4" t="inlineStr">
        <is>
          <t>1-877</t>
        </is>
      </c>
      <c r="C27" s="4" t="inlineStr">
        <is>
          <t xml:space="preserve"> </t>
        </is>
      </c>
    </row>
    <row r="28">
      <c r="A28" s="4" t="inlineStr">
        <is>
          <t>Local Phone Number</t>
        </is>
      </c>
      <c r="B28" s="4" t="inlineStr">
        <is>
          <t>354-3689</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ELYM</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Entity Common Stock, Shares Outstanding</t>
        </is>
      </c>
      <c r="B34" s="4" t="inlineStr">
        <is>
          <t xml:space="preserve"> </t>
        </is>
      </c>
      <c r="C34" s="5" t="n">
        <v>67060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On April 27, 2024 , Emily Pimblett , Chief Accounting Officer , entered into a Rule 10b5-1 trading arrangement that is intended to qualify as an “eligible sell-to-cover transaction” (as described in Rule 10b5-1(c)(1)(ii)(D)(3) under the Exchange Act). The sell-to-cover arrangement applies to restricted stock units (RSU) that vest based on the passage of time. The arrangement provides for the automatic sale of shares of the Company’s common stock that would otherwise be issuable on each settlement date of a covered RSU in an amount necessary to satisfy the applicable withholding obligation, with the proceeds of the sale delivered to the Company in satisfaction of the applicable withholding obligation. The number of shares that will be sold under this arrangement is not currently determinable as the number will vary based on the extent to which vesting conditions are satisfied and the market price of our common stock at the time of settlement. None of our directors or officers terminated a Rule 10b5-1 trading arrangement or adopted or terminated a non-Rule 10b5-1 trading arrangement (as defined in Item 408(c) of Regulation S-K) during the quarterly period covered by this repor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Emily Pimblett [Member]</t>
        </is>
      </c>
      <c r="B8" s="4" t="inlineStr">
        <is>
          <t xml:space="preserve"> </t>
        </is>
      </c>
    </row>
    <row r="9">
      <c r="A9" s="3" t="inlineStr">
        <is>
          <t>Trading Arrangements, by Individual</t>
        </is>
      </c>
      <c r="B9" s="4" t="inlineStr">
        <is>
          <t xml:space="preserve"> </t>
        </is>
      </c>
    </row>
    <row r="10">
      <c r="A10" s="4" t="inlineStr">
        <is>
          <t>Name</t>
        </is>
      </c>
      <c r="B10" s="4" t="inlineStr">
        <is>
          <t>Emily Pimblett</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April 27,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Organization and Summary of Significant Accounting Policies</t>
        </is>
      </c>
      <c r="B4" s="4" t="inlineStr">
        <is>
          <t>1. Description of Organization and Summary of Significant Accounting Policies Organization Eliem Therapeutics, Inc. (the Company) is a biotechnology company focused on developing therapeutics for autoimmune-driven inflammatory diseases, including budoprutug (previously referred to as TNT119), an anti-CD19 monoclonal antibody designed for a broad range of autoimmune diseases, including systemic lupus erythematosus and lupus nephritis (SLE/LN), immune thrombocytopenia (ITP), and membranous nephropathy (MN). The Company was incorporated on October 18, 2018 as a Delaware corporation and is headquartered in Delaware. On June 27, 2024, the Company completed its acquisition of Tenet Medicines, Inc. (the Acquisition). In connection with the closing of the Acquisition, the Company issued and sold 31,238,282 shares of its common stock at a price of $ 3.84 per share in a private placement to several accredited institutional investors (the Private Placement). The Company received aggregate gross proceeds from the Private Placement of approximately $ 120.0 million, before deducting offering costs of $ 0.3 million . For additional information on the Acquisition and Private Placement, please refer to Note 2, Asset Acquisition and Private Placement with a Related Party , in these interim condensed consolidated financial statements. Previously, the Company focused primarily on developing novel therapies for neuronal excitability disorders to address unmet needs in psychiatry, epilepsy, chronic pain, and other disorders of the peripheral and central nervous systems, and the Company’s lead program was ETX-123, a Kv7.2/3 potassium channel opener. ETX-123 is designed to harness the efficacy of the Kv7.2/3 channel mechanism while attempting to improve the safety and tolerability relative to earlier molecules, based on the Company’s insights into the mechanisms of toxicity and the potency and selectivity profile. In July 2023, the Company made the determination to pause further development of its Kv7 program, and the Company continues to evaluate its Kv7 program, including seeking a partner for further development of both Kv7 and its clinical stage program ETX-155. Basis of Presentation and Principles of Consolidation The accompanying interim condensed consolidated financial statements of the Company and its wholly owned subsidiaries have been prepared in conformity with accounting principles generally accepted in the United States (U.S. GAAP) and accordance with the rules and regulations of the U.S. Securities and Exchange Commission (SEC) for Quarterly Reports on Form 10-Q. All intercompany transactions and balances have been eliminated in consolidation. The accompanying condensed consolidated balance sheet as of June 30, 2024, and condensed consolidated statements of operations and comprehensive loss, condensed consolidated statements of cash flows, and condensed consolidated statements of stockholders’ equity for the three and six months ended June 30, 2024 and 2023, are unaudited. The consolidated balance sheet as of December 31, 2023 was derived from the audited financial statements as of and for the year ended December 31, 2023, but does not include all disclosures required by U.S. GAAP. The unaudited interim condens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statement of the Company’s financial position as of June 30, 2024, the condensed results of its operations as of the three and six months ended June 30, 2024 and 2023, and its cash flows for the six months ended June 30, 2024 and 2023. The financial data and other information disclosed in these notes related to the three and six months ended June 30, 2024 and 2023 are also unaudited. The condensed consolidated results of operations for the three and six months ended June 30, 2024 are not necessarily indicative of the results to be expected for the full year ending December 31, 2024 or any other period. These interim condensed consolidated financial statements should be read in conjunction with the Company’s audited consolidated financial statements included in the Company’s Annual Report on Form 10-K filed with the SEC on March 28, 2024. Liquidity Since inception, the Company has experienced recurring losses from operations and generated negative cash flows from operations. The Company has an accumulated deficit of $ 212.6 million as of June 30, 2024 and expects to incur additional losses from operations in the future. The Company received net proceeds of $ 119.7 million from the sale and issuance of shares in the Private Placement. The Company estimates the available cash and cash equivalents of $ 223.1 million as of June 30, 2024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equity offerings, debt financings, collaborations, strategic alliances and marketing, distribution or licensing arrangements. In addition, the Company may continue to rely on capital markets for funding. There are no assurances that the Company will be able to raise sufficient amounts of funding in the future on acceptable terms, or at all. Use of Estimates The preparation of the interim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and cash equivalents. The Company’s cash is held by three financial institutions in the United States (U.S.) and two financial institutions in the United Kingdom (U.K.). The Company does not believe that it is subject to unusual credit risk beyond the normal credit risk associated with commercial banking relationships. The Company’s deposits held in the U.S. and U.K. may exceed the insured limits of the Federal Depository Insurance Corporation and Financial Services Compensation Scheme, respectively. As of June 30, 2024, the Company has investments in money market funds which are held in segregated accounts at a third-party custodian. The Company has established guidelines relative to credit ratings and maturities intended to safeguard principal balances and maintain liquidity. Through June 30, 2024 , and the date of this filing, the Company has not experienced any losses on such deposi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 candidates and processes and clinical efficacy and safety of budoprutug or any future product candidate the Company may develop, compliance with government regulations and the need to obtain additional financing to fund operations. Budoprutug or any future product candidate the Company may develop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June 30, 2024 and December 31, 2023 was as follows (in thousands):
June 30, 2024
Level 1 Level 2 Balance
Assets:
Cash equivalents:
Money market funds $ 218,118 $ — $ 218,118
Total assets $ 218,118 $ — $ 218,118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Summary of Significant Accounting Policies Asset Acquisitions In accordance with the guidance in Topic 805, Business Combinations , in the Financial Accounting Standards Board’s (the FASB) Accounting Standards Codification (ASC), the Company evaluates acquisitions of assets and related liabilitie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The Company accounts for an asset acquisition by recognizing net assets based on the cost to the acquiring entity on a relative fair value basis. Goodwill is not recognized in an asset acquisition; any excess consideration transferred over the fair value of the net assets acquired is allocated to the non-monetary identifiable assets and liabilities assumed based on relative fair values. In-process research and development acquired in an asset acquisition is expensed provided there is no alternative future use. The Company accounts for future payments such as those upon achievement of certain regulatory, development or sales milestones in such asset acquisitions when the underlying milestones are achieved. Milestone payments made to third parties subsequent to regulatory approval may be capitalized as intangible assets, if deemed to have alternative future use, and amortized over the estimated remaining useful life of the related product. There have been no other material revisions in the Company’s significant accounting policies described in Note 2 to the consolidated financial statements included in the Company’s Annual Report on Form 10-K for the year ended December 31, 2023. Recently Adopted Accounting Pronouncements In August 2020, the FASB issued Accounting Standards Update (ASU) No. 2020-06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adopted ASU 2020-06 on January 1, 2024, which did not have a material impact on its consolidated financial statements. Recent Accounting Pronouncements Not Yet Adopted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There were no other significant updates to the recently issued accounting standards other than as disclosed herewith for the six months ended June 30, 2024.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Acquisition and Private Placement with a Related Party</t>
        </is>
      </c>
      <c r="B1" s="2" t="inlineStr">
        <is>
          <t>6 Months Ended</t>
        </is>
      </c>
    </row>
    <row r="2">
      <c r="B2" s="2" t="inlineStr">
        <is>
          <t>Jun. 30, 2024</t>
        </is>
      </c>
    </row>
    <row r="3">
      <c r="A3" s="3" t="inlineStr">
        <is>
          <t>Asset Acquisition [Abstract]</t>
        </is>
      </c>
      <c r="B3" s="4" t="inlineStr">
        <is>
          <t xml:space="preserve"> </t>
        </is>
      </c>
    </row>
    <row r="4">
      <c r="A4" s="4" t="inlineStr">
        <is>
          <t>Asset Acquisition and Private Placement with a Related Party</t>
        </is>
      </c>
      <c r="B4" s="4" t="inlineStr">
        <is>
          <t xml:space="preserve">2. Asset Acquisition and Private Placement with a Related Party Background The Company entered into (i) an Agreement and Plan of Merger and Reorganization, dated as of April 10, 2024 (the Acquisition Agreement), by and among the Company, Tango Merger Sub, Inc., a Delaware corporation and a wholly owned subsidiary of the Company (Transitory Subsidiary), Tenet Medicines, Inc. (Tenet), a Delaware corporation, and, solely in his capacity as Tenet equityholder representative, Stephen Thomas, providing for the acquisition of Tenet by the Company through the merger of Transitory Subsidiary into Tenet, with Tenet surviving as a wholly owned subsidiary of the Company, (ii) a Securities Purchase Agreement, dated as of April 10, 2024 (the Secu rities Purchase Agreement), by and among the Company and several accredited institutional investors (the PIPE Investors) including funds affiliated with RA Capital Management, L.P. (RA Capital Management), pursuant to which the Company agreed to issue and sell to the PIPE Investors in the Private Placement an aggregate of 31,238,282 shares (the PIPE Shares) of the Company’s common stock , and (iii) a registration rights agreement with the PIPE Investors, pursuant to which the Company agreed to register for resale the PIPE Shares. On June 27, 2024, the Company completed its acquisition of Tenet in accordance with the terms of the Acquisition Agreement. Tenet is a development stage biotechnology company that was majority-owned by funds affiliated with RA Capital Management prior to the closing of the Acquisition. Immediately prior to the closing of the Acquisition and Private Placement, RA Capital Management beneficially owned approximately 43.9 % of the Company’s outstanding common stock. Th e Private Placement closed immediately following the closing of the Acquisition. The Company received aggregate gross proceeds from the Private Placement of approximately $ 120.0 million, before deducting offering costs of $ 0.3 million . The offering costs were recorded as a reduction of additional paid-in capital generated in connection with the Private Placement. At the effective time of the Acquisition, by virtue of the Acquisition and without any action on the part of the holders of common stock of Tenet, (i) all issued and outstanding shares of the common stock of Tenet and (ii) all securities convertible into shares of common stock of Tenet were converted into the right to receive, in the aggregate, 5,560,047 shares of the Company’s common stock. Basis of Presentation In accordance with the ASC Topic 805, Business Combinations , the Company first evaluated the initial screen test to determine if substantially all of the fair value of the gross assets acquired of Tenet was concentrated in a single asset or a group of similar assets. The Company concluded that substantially all of the fair value of the gross assets being acquired of Tenet was concentrated in the in-process research and development related to the budoprutug asset (IPR&amp;D). Accordingly, the Company accounted for the Acquisition as an asset acquisition. In accordance with the asset acquisition method of accounting, the cost of the asset acquisition, which reflects the consideration transferred, (i) was allocated to the assets acquired and liabilities assumed on a relative fair value basis, (ii) no goodwill was recorded and (iii) all direct transaction costs were included in the total consideration transferred. As illustrated further below, the amount of the consideration transferred that was allocated to the IPR&amp;D was $ 51.7 million, which was expensed on the condensed consolidated statements of operations and comprehensive loss, as the IPR&amp;D was determined to have no future alternative use at the closing of the Acquisition. Consideration Transferred The fair value of the total consideration was approximately $ 52.8 million and is comprised of the following components (in thousands):
Equity consideration $ 41,867
Settlement of pre-existing loan 5,036
Direct transaction costs 5,849
Total consideration $ 52,752 • Equity consideration: Based on: (i) the issuance of 5,560,047 shares of the Company’s common stock issued to the equityholders of Tenet and (ii) the closing stock price of the Company’s common stock on the Nasdaq Global Market on June 27, 2024, which was $ 7.53 per share. • Settlement of pre-existing loan: In May 2024, the Company and Tenet entered into a Senior Secured Promissory Note (the Note) providing for the Company to make short-term loans to Tenet up to an aggregate principal amount of $ 15.0 million. Pursuant to the Note, the Company made a loan (the Loan) of $ 5.0 million to Tenet in order to provide it with sufficient cash to fund its operations prior to the consummation of the Acquisition. The Loan included simple interest at a fixed rate per annum of 6 %. Upon closing of the Acquisition, the Loan and accrued interest were eliminated in the interim condensed consolidated financial statements as the preexisting relationship was effectively settled and included in consideration transferred. Further, as the carrying value of the Loan was determined to approximate fair value at the time of the Acquisition, no gain or loss was recorded upon the effective settlement. • Transaction costs : Represents the direct transaction costs, primarily legal and advisory services incurred by the Company in connection with the Acquisition. Purchase Price Allocation The following is the allocation of the purchase consideration for the Acquisition based on the fair value of the net assets acquired by the Company (in thousands):
Assets acquired
In-process research and development $ 51,659
Cash and cash equivalents 1,204
Prepaid expenses and other current assets 1,861
Total assets acquired $ 54,724
Liabilities assumed
Accounts payable ( 1,603 )
Accounts payable, related party ( 101 )
Accrued expenses and other current liabilities ( 192 )
Accrued expenses, related party ( 76 )
Total liabilities assumed $ ( 1,972 )
Net assets acquired $ 52,7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 xml:space="preserve">3. Investments As of June 30, 2024, the Company had no available-for-sale securities. As of December 31, 2023, investments consisted of the following available-for-sale securities (in thousands):
December 31, 2023
Amortized Cost Unrealized Loss Estimated Fair
Short-term marketable securities:
U.S. Treasury securities $ 8,962 $ — $ 8,962
U.S. government agency debt securities 4,726 ( 2 ) $ 4,724
Total short-term marketable securities $ 13,688 $ ( 2 ) $ 13,686 There was no material realized gain or loss on available-for-sale securities during the period ended June 30, 2024 or December 31, 2023. As of December 31, 2023, investments in a continual unrealized loss position for less than 12 months consist of the following (in thousands):
December 31, 2023
Fair Value
U.S. Treasury securities $ 5,967
U.S government agency debt securities 2,234
Total available-for-sale securities $ 8,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6 Months Ended</t>
        </is>
      </c>
    </row>
    <row r="2">
      <c r="B2" s="2" t="inlineStr">
        <is>
          <t>Jun. 30, 2024</t>
        </is>
      </c>
    </row>
    <row r="3">
      <c r="A3" s="3" t="inlineStr">
        <is>
          <t>Balance Sheet Related Disclosures [Abstract]</t>
        </is>
      </c>
      <c r="B3" s="4" t="inlineStr">
        <is>
          <t xml:space="preserve"> </t>
        </is>
      </c>
    </row>
    <row r="4">
      <c r="A4" s="4" t="inlineStr">
        <is>
          <t>Certain Balance Sheet Accounts</t>
        </is>
      </c>
      <c r="B4" s="4" t="inlineStr">
        <is>
          <t xml:space="preserve">4. Certain Balance Sheet Accounts Prepaid Expenses and Other Current Assets Prepaid expenses and other current assets consisted of the following (in thousands):
June 30, 2024 December 31, 2023
Research and development expenses 1,858 34
Other assets 696 552
Prepaid expenses 303 847
Recoverable research and development tax credits — 2,024
Total prepaid expenses and other current assets $ 2,857 $ 3,457 Accrued Expenses and Other Current Liabilities Accrued expenses and other current liabilities consisted of the following (in thousands):
June 30, 2024 December 31, 2023
Accrued payroll expenses $ 1,342 $ 1,111
Other accrued expenses 1,283 90
Other current liabilities 231 138
Accrued expenses, related party 81 —
Accrued research and development expenses 60 28
Accrued restructuring costs 34 1,066
Total accrued expenses $ 3,031 $ 2,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5. Related Party Transactions As a result of the Acquisition, the following agreement of Tenet effectively became an agreement of the Company. Services Agreement with Sera Services, Inc. In November 2023, Tenet entered into an agreement (the Sera Services Agreement) with Sera Services, Inc. (Sera Services), a wholly-owned subsidiary of Sera Medicines, LLC (Sera Medicines), which was subsequently transferred to the Company by operation of law upon the closing of the Acquisition, pursuant to which Sera Services provides research and other services to the Company. Sera Medicines is an entity controlled by RA Capital Management. Dr. Stephen Thomas, a current board member of the Company, owns a minority ownership in and is also a board member of Sera Medicines. Under the terms of the Sera Services Agreement, the Company compensates Sera Services on a fully burdened cost basis for personnel time devoted to Company projects. In addition, the Company reimburses Sera Services on a cost basis for any subcontractor costs incurred. The Company pays Sera Services on a monthly basis, in arrears, for services performed and costs incurred. The Sera Services Agreement has a term of two years and will automatically renew on its anniversary date for additional one-year terms. The Company may terminate the Sera Services Agreement by giving 30 days’ prior notice to Sera Services. In connection with the closing of the Acquisition, the Company assumed accounts payable of $ 0.1 million and accrued liabilities of $ 0.1 million related to the Sera Services Agreement, which are reflected in the interim condensed consolidated balance sheet as of June 30, 2024. There were no material costs incurred under the Sera Services Agreement recorded in the interim condensed consolidated statement of operations. Refer to Note 2, Asset Acquisition and Private Placement with a Related Party , in these interim condensed consolidated financial statements for additional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greements</t>
        </is>
      </c>
      <c r="B4" s="4" t="inlineStr">
        <is>
          <t>6. License Agreements As a result of the Acquisition, the following agreements of Tenet effectively became agreements of the Company. Acelyrin Asset Purchase Agreement On January 11, 2024, Tenet entered into an asset purchase agreement (the Asset Purchase Agreement) with Acelyrin, Inc. (Acelyrin) and WH2, LLC, which was subsequently transferred to the Company by operation of law upon the closing of the Acquisition, providing for the acquisition of certain assets of Acelyrin related to budoprutug (the Transferred Assets), including certain assigned contracts. Under these assigned contracts, the Company (i) received worldwide licenses (with the right to sublicense) to certain patents, know-how and other intellectual property rights to develop, manufacture, use and commercialize budoprutug for any non-oncology indication, and (ii) assumed certain liabilities of Acelyrin arising from (1) governmental authority action or notification relating to budoprutug, (2) contracts assigned to the Company pursuant to the Asset Purchase Agreement and (3) the Company’s ownership, lease or operation of the Transferred Assets. In addition, the Company inherited the rights and obligations, including financial obligations, under the CRH Agreement (as defined below) and the ProBioGen Agreement (as defined below). In consideration for the license and other rights the Company received under the Asset Purchase Agreement, the Company is obligated to (i) make total payments of up to $ 157.5 million to Acelyrin upon the achievement of various development, regulatory and commercial milestones, (ii) pay royalties in the single-digit percentages, subject to specified reductions, to Acelyrin on worldwide net sales in a given calendar year, and (iii) make non-refundable and non-creditable payments to Acelyrin on sublicense income with rates ranging from the low single digit to mid teen percent depending on the stage of development of the most advanced Products (as defined below) at the time of such sublicense. The royalty term continues for each licensed product incorporating or comprising budoprutug (a Product) on a country-by-country and Product-by-Product basis beginning on the first commercial sale of such Product and ending on the latest of (a) the date when such Product is no longer covered by a valid claim of a royalty-bearing patent in such country, (b) the expiration of any regulatory exclusivity period for such Product in such country, and (c) the twelfth anniversary of the first commercial sale of such Product in such country. The Company is obligated to use commercially reasonable efforts to commercialize at least one Product in the United States and to achieve specified development, regulatory and commercial milestones set forth in the Asset Purchase Agreement. If Acelyrin asserts that the Company has failed to meet one or more of these diligence obligations within specified time periods, and such failure is finally determined through a dispute resolution process, Acelyrin shall have the right to repurchase the Transferred Assets at the then-fair market value of such Transferred Assets, as Acelyrin’s sole and exclusive remedy for such breach. If, within a specified period, the Company receives a bona fide offer or proposal from a third party to sell, transfer or otherwise divest all or substantially all of the rights to the Transferred Assets or Products, or grant an exclusive license or exclusive sublicense to such third party to develop and commercialize Products under specified terms, then prior to entering into any discussions or negotiations with any third party in relation to such a transaction, the Company shall provide written notice to Acelyrin of such intent or receipt of proposal. Acelyrin shall have the right to negotiate with the Company the terms for a definitive agreement with respect to such sale, transfer or grant of the rights to Products for a specified period of time. If Acelyrin does not exercise its right to negotiate or the parties are unable to agree on the terms of a definitive agreement, the Company shall have the right to negotiate or enter into an agreement with a third party with respect to such transaction, subject to specified conditions. For a specified period after the Asset Purchase Agreement closing date, the Company shall not solicit, induce, or attempt to induce any employees of Acelyrin to become employees or independent contractors of the Company. If the Company does hire or engage an employee of Acelyrin during such period, the Company is obligated to make a certain payment to Acelyrin. The Company may not sell, assign or transfer all or substantially all of the rights to develop or commercialize a Product unless, as a condition to such sale, assignment or transfer, the purchaser, assignee or transferee (as applicable) assumes in writing all obligations of the Company as set forth in the Asset Purchase Agreement with respect to the applicable Products. As of June 30, 2024, the Company has not recognized milestone payments under the Asset Purchase Agreement as the underlying milestones were not achieved and are not assessed as probable. CRH Agreement In connection with the Asset Purchase Agreement, in January 2024 Tenet was assigned a license agreement with Cancer Research Technology Limited (CRH) and, in connection with such assignment, Tenet entered into an amended and restated license agreement with CRH (the CRH Agreement) which was subsequently transferred to the Company by operation of law upon the closing of the Acquisition. The CRH Agreement granted the Company a worldwide exclusive license (other than specified patent rights and materials, which are licensed to the Company on a non-exclusive basis) under certain know-how, patents and materials, or the licensed rights, to research, develop, test, manufacture or sell certain licensed products related to budoprutug, for all therapeutic uses except for oncology indications. The Company is permitted to grant a sublicense under these licenses with CRH’s prior written consent. CRH retains, on behalf of itself and the charitable company Cancer Research U.K., a worldwide, fully paid-up, perpetual and irrevocable right in the licensed rights and in certain intellectual property owned or controlled by the Company that is necessary to exploit the licensed products and used, conceived or generated in the course of exercising the license or exploiting any licensed product, or product-specific foreground intellectual property, for the purpose of non-commercial, non-clinical scientific research. The Company is obligated to use commercially reasonable efforts to perform all activities set forth in a mutually agreed-upon development plan within the timelines set forth therein. The Company is also obligated to develop at least one licensed product in an autoimmune indication and to pursue worldwide regulatory authorization for licensed products. The Company must use commercially reasonable efforts to commercialize each licensed product throughout each of the specified major markets as soon as practicable following receipt of regulatory authorization for such product in such market. Additionally, the Company must make the licensed product available through the U.K. and negotiate with relevant regulatory authorities to make each licensed product available through the National Health Service in England and Wales within a specified time of the licensed product being made available elsewhere in the territory. If the Company fails to meet one or more of these diligence obligations, and such failure is not remedied within the specified cure period, CRH shall have the right to terminate the CRH Agreement with respect to the relevant licensed product. The Company is obligated to pay CRH a mid-five figure digit fee on each anniversary of the effective date. The Company is obligated pay up to an aggregate of £ 106.8 million ( $ 135.1 million) upon the achievement of specified development, regulatory, commercial and sales milestone events, including: (i) payments of up to mid-six figure digits in pounds sterling for certain development milestones, (ii) payments of up to low-eight figures in pounds sterling per indication (for up to three indications) for certain regulatory and commercial milestones and (iii) payments up to mid-eight figures in pounds sterling for certain sales milestones. The Company is also obligated to pay tiered royalties ranging from a rate in the mid-single digit to high-single digit percentage on net sales. The royalty term continues for each licensed product on a country-by-country basis beginning on the first commercial sale of such licensed product and ending on the latest of (a) the date when such licensed product is no longer covered by a valid claim of a licensed patent in such country, (b) the expiration of the exclusivity period for such licensed product in such country, and (c) the tenth anniversary of the first commercial sale of such licensed product in such country. The Company is also responsible for a sublicensing revenue payment ranging from a rate in the mid-single digit to mid-double digits for any sublicense revenue. The CRH Agreement shall remain in effect in each country in the territory until the expiry of the Company’s obligation to pay royalties in such country. Either party may terminate the CRH Agreement if the other party is in material breach that has not been remedied within the specified cure period or if the other party becomes insolvent. CRH also has the right to terminate the CRH Agreement if the Company or one of the Company’s sublicensees or affiliates challenges a licensed patent, or if the Company is acquired by a tobacco company. As of June 30, 2024, the Company has not recognized milestone payments under the CRH Agreement as the underlying milestones were not achieved and are not assessed as probable. ProBioGen Agreement Under the Asset Purchase Agreement, Tenet was assigned a cell line development, manufacturing services and license agreement (the ProBioGen Agreement) originally entered into by ValenzaBio, Inc. and ProBioGen AG (ProBioGen) in February 2021, which was subsequently transferred to the Company by operation of law upon the closing of the Acquisition. The ProBioGen Agreement granted the Company a non-exclusive license under certain know-how, patents and materials, to use cell lines in which ProBioGen’s proprietary technology is applied, to research, develop, manufacture, use, sell, offer to sell, import or export budoprutug. This license includes a non-exclusive sublicense by ProBioGen of certain third-party patent rights, limited to the use of budoprutug. The Company is obligated to (i) make payments of up to € 10.0 million ( $ 10.7 million) upon the achievement of certain development, manufacturing and commercial milestones, including the start of a Phase 2 clinical trial for budoprutug, and (ii) make milestone payments of up to € 7.0 million ( $ 7.5 million) upon the achievement of certain sales milestones. If the Company elects to contract ProBioGen to perform certain manufacturing services for budoprutug, the milestone payments would be reduced by € 1.1 million ( $ 1.1 million). The ProBioGen Agreement will remain in effect until the services are completed for the service-related component and until the payment obligations expire in connection with the commercial license component. Both parties have the right to terminate the ProBioGen Agreement if the other party becomes insolvent, or materially breaches the ProBioGen Agreement and fails to remedy such default within the specified cure period. As of June 30, 2024, the Company has not recognized milestone payments under the ProBioGen Agreement as the underlying milestones were not achieved and are not assessed as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Facility Leases The Company leases office space in the U.S. under a non-cancelable operating lease and leased office space in Cambridge, U.K. from May 2021 until June 30, 2024. In November 2021, the Company agreed to lease approximately 5,000 square feet of office space in Bellevue, Washington. The term of this lease is 39 months , which commenced on November 1, 2021. The lease contains rent escalation clauses and an option to extend the term of the lease for an additional 3-year period at a market rate determined according to the lease. At the lease's inception and as of December 31, 2023, the Company does not expect that it will exercise its option to extend the lease, and therefore the period covered by this option is not included in the lease term. In July 2023, the Company entered into a non-cancellable sublease agreement for the Bellevue office space, under the terms of which the Company is entitled to receive $ 0.2 million in lease payments over the term of the sublease, which commenced in July 2023 and ends concurrently with the original lease in January 2025. In advance of the sublease, the Company ceased use of and vacated the Bellevue office space in June 2023. The Company considered these circumstances to be an indicator of impairment and recorded an ROU asset impairment loss during the second quarter of 2023 of $ 0.2 million, which was the amount by which the carrying value of the lease ROU asset exceeded the fair value. The fair value is based on the discounted cash flows of anticipated net rental income for the office space subleased. As of June 30, 2024, the remaining lease term was 0.6 years and the incremental borrowing rate used to determine the operating lease liability was 7.5 %. For each of the three months ended June 30, 2024 and 2023, the Company incurred $ 0.1 million in rent expense. For the six months ended June 30, 2024 and 2023, the Company incurred $ 0.1 million and $ 0.2 million in rent expense, respectively. Sublease income for the three and six months ended June 30, 2024 was $ 33,000 and $ 66,000 respectively, which was classified as a reduction in rent expense. As of June 30, 2024, the annual future minimum lease payments due under the Company’s non-cancelable operating lease were as follows (in thousands):
Operating Lease Sublease Net Operating
Year Ending December 31, Payments Income Lease Payments
2024 (remaining 6 months) $ 87 ( 66 ) 21
2025 15 ( 11 ) 4
Total undiscounted lease payments $ 102 $ ( 77 ) $ 25
Present value adjustment ( 2 )
Total operating lease liabilities $ 10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As of the date of these condensed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8. Stock-Based Compensation 2019 Plan In 2019, the Company adopted the 2019 Equity Incentive Plan (the 2019 Plan). The 2019 Plan provided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were granted at an exercise price no less than fair value of the Company’s common stock on the grant date, except in certain cases related to employees outside of the U.S. Option awards granted typically had 10 -year terms measured from the option grant date. While no s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June 30, 2024, the total number of shares authorized for issuance under the 2021 Plan was 7,010,850 . A ny shares that are returned under the 2019 Plan as a result of cancellation or forfeiture become available under the 2021 Plan. Further, the number of shares of common stock reserved for issuance under the 2021 Plan automatically increases on January 1 of each year, beginning on January 1, 2022, and continuing through and including January 1, 2031, by 5 % of the total number of shares of common stock outstanding on December 31 of the immediately preceding calendar year, or a lesser number of shares determined by the Company’s board of directors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June 30, 2024, there were 1,064,225 sh 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June 30, 2024 , no shares have been granted or purchased under the ESPP. Stock Options Awards with vesting conditions under both plans typically include either: (i) vesting 25 % on the first anniversary of the grant date with the remainder vesting monthly over the following three years or (ii) monthly vesting over four years . The activity for stock options is as follows:
Options Weighted Weighted Aggregate
Balance as of December 31, 2023 4,586,476 $ 5.40 2.28 $ 1,060
Options granted 935,100 7.55
Options cancelled and forfeited ( 427,892 ) 7.59
Options exercised ( 2,259,503 ) 3.84 5,415
Balance as of June 30, 2024 2,834,181 $ 7.02 5.93 $ 2,788
Vested and expected to vest, June 30, 2024 2,834,181 $ 7.02 5.93 $ 2,788
Options exercisable as of June 30, 2024 1,545,134 $ 7.21 3.04 $ 1,809 The aggregate intrinsic value disclosed in the above table is based on the difference between the exercise price of the stock option and the fair value of the Company’s common stock as of the respective period-end dates. The weighted-average grant date fair value of stock options granted during the six months ended June 30, 2024 and 2023 was $ 6.93 and $ 2.25 per share, respectively. The Black-Scholes option pricing model for employee and nonemployee stock options incorporates the following assumptions: • Fair Value of Common Stock —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n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six months ended June 30, 2024 and 2023:
Six Months Ended June 30,
2024 2023
Expected term (in years) 5.50 - 6.08 5.50
Expected volatility 136.07 % - 139.57 % 92.90 %
Risk-free interest rate 4.28 % - 4.32 % 3.69 %
Expected dividend yield 0.00 % 0.00 % Restricted Stock The Company has: (i) restricted stock awards with service conditions that vest 25 % on the first anniversary of the grant date and the remainder vesting monthly over the following three years, (ii) restricted stock units (RSUs) with service conditions that vest quarterly over a two year or two-and-a-half-year period, or vest 25 % annually over a four year period, and (iii) RSUs with performance-based vesting conditions. The restricted stock awards are subject to repurchase by the Company at the original purchase price in the event that the award recipient’s employment or relationship is terminated prior to the shares vesting. Upon the closing of the Acquisition, the Company granted a total of 803,000 RSUs to certain consultants. Of these RSUs, 401,500 are subject to service conditions , with 50 % of such RSUs vesting on January 1, 2025, 25 % of such RSUs vesting on March 27, 2025 and the remaining 25 % of such RSUs vesting on June 27, 2025. The remaining 401,500 RSUs will vest subject to the satisfaction of performance conditions, including the achievement of specific operational milestones before September 30, 2025 (Performance-Based RSUs). For the Performance-Based RSUs, no stock-based compensation expense has been recognized because the vesting conditions are not probable of being achieved. The activity for restricted stock awards and units is as follows:
Number of Shares Weighted-Average
Unvested at December 31, 2023 149,975 $ 6.03
Granted 1,141,000 7.27
Vested ( 57,032 ) 5.70
Unvested at June 30, 2024 1,233,943 $ 7.18 Modifications &amp; Accelerations Certain equity awards are subject to provisions in which the vesting of these awards is automatically accelerated upon the occurrence of events such as an involuntary termination in connection with a reduction in force. Further, in connection with the restructuring plan approved by the Company’s board of directors in February 2023 (the Restructuring Plan), the Company modified the terms of certain equity awards for impacted employees including partial or full acceleration of vesting of stock options and restricted stock awards upon separation and extension of exercise periods for stock options post-separation. As a result of: (i) the contractual acceleration and (ii) the discretionary modification of equity awards in connection with the Restructuring Plan, the Company recorded incremental stock-based compensation expense of $ 9.2 million for the six months ended June, 2023, of which $ 0.5 million and $ 8.7 million is included in research and development expense and general and administrative expense, respectively. Stock-Based Compensation The following table sets forth stock-based compensation expense for stock options, restricted stock awards, and restricted stock units included in the Company’s condensed consolidated statements of operations and comprehensive loss (in thousands):
Three Months Ended June 30, Six Months Ended June 30,
2024 2023 2024 2023
Research and development expense $ 287 $ 427 $ 556 $ 1,459
General and administrative expense 225 350 421 9,489
Total stock-based compensation expense $ 512 $ 777 $ 977 $ 10,948 As of June 30, 2024, there was $ 7.7 million of total unrecognized compensation cost related to unvested stock options, which is expected to be recognized over a weighted average period of 3.43 years. Further, there was $ 5.8 million of unrecognized compensation cost related to unvested restricted stock awards and RSUs, which is expected to be recognized over a weighted average period of 2 .0 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9. Net Loss Per Share The following table shows the computation of basic and diluted net loss per share (in thousands, except share and per share data):
Three Months Ended June 30, Six Months Ended June 30,
2024 2023 2024 2023
Net loss $ ( 54,889 ) $ ( 5,220 ) $ ( 56,586 ) $ ( 27,510 )
Weighted-average number of shares outstanding used to compute net loss per share, basic and diluted 30,349,562 26,840,555 28,994,045 26,667,458
Net loss per share, basic and diluted $ ( 1.81 ) $ ( 0.19 ) $ ( 1.95 ) $ ( 1.03 ) The following outstanding shares of potentially dilutive securities were excluded from the computation of diluted net loss per share for the periods presented because their effect would have been anti-dilutive:
Three and Six Months Ended June 30,
2024 2023
Common stock options 2,834,181 5,354,618
Unvested restricted stock awards and units 1,233,943 213,436
Total potentially dilutive shares 4,068,124 5,568,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23140</v>
      </c>
      <c r="C3" s="6" t="n">
        <v>93112</v>
      </c>
      <c r="D3" s="4" t="inlineStr">
        <is>
          <t xml:space="preserve"> </t>
        </is>
      </c>
    </row>
    <row r="4">
      <c r="A4" s="4" t="inlineStr">
        <is>
          <t>Short-term marketable securities</t>
        </is>
      </c>
      <c r="B4" s="5" t="n">
        <v>0</v>
      </c>
      <c r="C4" s="5" t="n">
        <v>13686</v>
      </c>
      <c r="D4" s="4" t="inlineStr">
        <is>
          <t xml:space="preserve"> </t>
        </is>
      </c>
    </row>
    <row r="5">
      <c r="A5" s="4" t="inlineStr">
        <is>
          <t>Prepaid expenses and other current assets</t>
        </is>
      </c>
      <c r="B5" s="5" t="n">
        <v>2857</v>
      </c>
      <c r="C5" s="5" t="n">
        <v>3457</v>
      </c>
      <c r="D5" s="4" t="inlineStr">
        <is>
          <t xml:space="preserve"> </t>
        </is>
      </c>
    </row>
    <row r="6">
      <c r="A6" s="4" t="inlineStr">
        <is>
          <t>Total current assets</t>
        </is>
      </c>
      <c r="B6" s="5" t="n">
        <v>225997</v>
      </c>
      <c r="C6" s="5" t="n">
        <v>110255</v>
      </c>
      <c r="D6" s="4" t="inlineStr">
        <is>
          <t xml:space="preserve"> </t>
        </is>
      </c>
    </row>
    <row r="7">
      <c r="A7" s="4" t="inlineStr">
        <is>
          <t>Operating lease right-of-use assets</t>
        </is>
      </c>
      <c r="B7" s="5" t="n">
        <v>21</v>
      </c>
      <c r="C7" s="5" t="n">
        <v>199</v>
      </c>
      <c r="D7" s="4" t="inlineStr">
        <is>
          <t xml:space="preserve"> </t>
        </is>
      </c>
    </row>
    <row r="8">
      <c r="A8" s="4" t="inlineStr">
        <is>
          <t>Other long-term assets</t>
        </is>
      </c>
      <c r="B8" s="5" t="n">
        <v>0</v>
      </c>
      <c r="C8" s="5" t="n">
        <v>15</v>
      </c>
      <c r="D8" s="4" t="inlineStr">
        <is>
          <t xml:space="preserve"> </t>
        </is>
      </c>
    </row>
    <row r="9">
      <c r="A9" s="4" t="inlineStr">
        <is>
          <t>Total assets</t>
        </is>
      </c>
      <c r="B9" s="5" t="n">
        <v>226018</v>
      </c>
      <c r="C9" s="5" t="n">
        <v>110469</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5" t="n">
        <v>509</v>
      </c>
      <c r="C11" s="5" t="n">
        <v>66</v>
      </c>
      <c r="D11" s="4" t="inlineStr">
        <is>
          <t xml:space="preserve"> </t>
        </is>
      </c>
    </row>
    <row r="12">
      <c r="A12" s="4" t="inlineStr">
        <is>
          <t>Accounts payable, related party</t>
        </is>
      </c>
      <c r="B12" s="5" t="n">
        <v>101</v>
      </c>
      <c r="C12" s="5" t="n">
        <v>0</v>
      </c>
      <c r="D12" s="4" t="inlineStr">
        <is>
          <t xml:space="preserve"> </t>
        </is>
      </c>
    </row>
    <row r="13">
      <c r="A13" s="4" t="inlineStr">
        <is>
          <t>Accrued expenses and other current liabilities</t>
        </is>
      </c>
      <c r="B13" s="5" t="n">
        <v>2950</v>
      </c>
      <c r="C13" s="5" t="n">
        <v>2433</v>
      </c>
      <c r="D13" s="4" t="inlineStr">
        <is>
          <t xml:space="preserve"> </t>
        </is>
      </c>
    </row>
    <row r="14">
      <c r="A14" s="4" t="inlineStr">
        <is>
          <t>Accrued expenses and other current liabilities, related party</t>
        </is>
      </c>
      <c r="B14" s="5" t="n">
        <v>81</v>
      </c>
      <c r="C14" s="5" t="n">
        <v>0</v>
      </c>
      <c r="D14" s="4" t="inlineStr">
        <is>
          <t xml:space="preserve"> </t>
        </is>
      </c>
    </row>
    <row r="15">
      <c r="A15" s="4" t="inlineStr">
        <is>
          <t>Operating lease liabilities</t>
        </is>
      </c>
      <c r="B15" s="5" t="n">
        <v>100</v>
      </c>
      <c r="C15" s="5" t="n">
        <v>334</v>
      </c>
      <c r="D15" s="4" t="inlineStr">
        <is>
          <t xml:space="preserve"> </t>
        </is>
      </c>
    </row>
    <row r="16">
      <c r="A16" s="4" t="inlineStr">
        <is>
          <t>Total current liabilities</t>
        </is>
      </c>
      <c r="B16" s="5" t="n">
        <v>3741</v>
      </c>
      <c r="C16" s="5" t="n">
        <v>2833</v>
      </c>
      <c r="D16" s="4" t="inlineStr">
        <is>
          <t xml:space="preserve"> </t>
        </is>
      </c>
    </row>
    <row r="17">
      <c r="A17" s="4" t="inlineStr">
        <is>
          <t>Operating lease liabilities, net of current portion</t>
        </is>
      </c>
      <c r="B17" s="5" t="n">
        <v>0</v>
      </c>
      <c r="C17" s="5" t="n">
        <v>22</v>
      </c>
      <c r="D17" s="4" t="inlineStr">
        <is>
          <t xml:space="preserve"> </t>
        </is>
      </c>
    </row>
    <row r="18">
      <c r="A18" s="4" t="inlineStr">
        <is>
          <t>Other long-term liabilities</t>
        </is>
      </c>
      <c r="B18" s="5" t="n">
        <v>0</v>
      </c>
      <c r="C18" s="5" t="n">
        <v>15</v>
      </c>
      <c r="D18" s="4" t="inlineStr">
        <is>
          <t xml:space="preserve"> </t>
        </is>
      </c>
    </row>
    <row r="19">
      <c r="A19" s="4" t="inlineStr">
        <is>
          <t>Total liabilities</t>
        </is>
      </c>
      <c r="B19" s="5" t="n">
        <v>3741</v>
      </c>
      <c r="C19" s="5" t="n">
        <v>2870</v>
      </c>
      <c r="D19" s="4" t="inlineStr">
        <is>
          <t xml:space="preserve"> </t>
        </is>
      </c>
    </row>
    <row r="20">
      <c r="A20" s="4" t="inlineStr">
        <is>
          <t>Commitments and contingencies (Note 7)</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Common stock, $0.0001 par value per share, 250,000,000 shares authorized; 66,785,449 and 27,699,446 shares issued and outstanding at June 30, 2024 and December 31, 2023, respectively</t>
        </is>
      </c>
      <c r="B22" s="5" t="n">
        <v>7</v>
      </c>
      <c r="C22" s="5" t="n">
        <v>3</v>
      </c>
      <c r="D22" s="4" t="inlineStr">
        <is>
          <t xml:space="preserve"> </t>
        </is>
      </c>
    </row>
    <row r="23">
      <c r="A23" s="4" t="inlineStr">
        <is>
          <t>Additional paid-in capital</t>
        </is>
      </c>
      <c r="B23" s="5" t="n">
        <v>434835</v>
      </c>
      <c r="C23" s="5" t="n">
        <v>263577</v>
      </c>
      <c r="D23" s="4" t="inlineStr">
        <is>
          <t xml:space="preserve"> </t>
        </is>
      </c>
    </row>
    <row r="24">
      <c r="A24" s="4" t="inlineStr">
        <is>
          <t>Accumulated other comprehensive loss</t>
        </is>
      </c>
      <c r="B24" s="5" t="n">
        <v>0</v>
      </c>
      <c r="C24" s="5" t="n">
        <v>-2</v>
      </c>
      <c r="D24" s="4" t="inlineStr">
        <is>
          <t xml:space="preserve"> </t>
        </is>
      </c>
    </row>
    <row r="25">
      <c r="A25" s="4" t="inlineStr">
        <is>
          <t>Accumulated deficit</t>
        </is>
      </c>
      <c r="B25" s="5" t="n">
        <v>-212565</v>
      </c>
      <c r="C25" s="5" t="n">
        <v>-155979</v>
      </c>
      <c r="D25" s="4" t="inlineStr">
        <is>
          <t xml:space="preserve"> </t>
        </is>
      </c>
    </row>
    <row r="26">
      <c r="A26" s="4" t="inlineStr">
        <is>
          <t>Total stockholders' equity</t>
        </is>
      </c>
      <c r="B26" s="5" t="n">
        <v>222277</v>
      </c>
      <c r="C26" s="5" t="n">
        <v>107599</v>
      </c>
      <c r="D26" s="6" t="n">
        <v>128715</v>
      </c>
    </row>
    <row r="27">
      <c r="A27" s="4" t="inlineStr">
        <is>
          <t>Total liabilities and stockholders' equity</t>
        </is>
      </c>
      <c r="B27" s="6" t="n">
        <v>226018</v>
      </c>
      <c r="C27" s="6" t="n">
        <v>110469</v>
      </c>
      <c r="D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Plan</t>
        </is>
      </c>
      <c r="B4" s="4" t="inlineStr">
        <is>
          <t xml:space="preserve">10. Restructuring Plan On February 7, 2023, the Company’s board of directors approved a restructuring plan to conserve financial resources and better align the Company’s workforce with current business needs. As part of the Restructuring Plan, the Company’s workforce was reduced by approximately 55 %, with substantially all of the reduction in personnel completed in the first half of 2023. The Company further reduced its workforce by 10 employees in October 2023. The Company incurred aggregate restructuring costs of $ 18.8 million, substantially all of which were recognized in 2023 a nd have been fully recognized as of March 31, 2024. In addition, substantially all of the restructuring payments were made by April 2024. The activity in the restructuring liability was as follows for the three and six months ended June 30, 2024 (in thousands):
Restructuring Liability 2024
Restructuring liability as of December 31, 2023 $ 1,077
Restructuring costs incurred during the period 20
Restructuring costs paid during the period ( 782 )
Restructuring liability as of March 31, 2024 315
Restructuring costs incurred during the period —
Restructuring costs paid during the period ( 281 )
Restructuring liability as of June 30, 2024 $ 34 During the three and six months ended June 30, 2023, the Company recorded restructuring costs of $ 0.7 million and $ 16.5 million, respectively. These costs primarily related to severance payments, healthcare benefits and stock-based compensation. A summary of the restructuring costs recorded in the statement of operations and comprehensive loss for the three and six months ended June 30, 2023 is as follows (in thousands):
Three Months Ended June 30, 2023
ROU Asset Impairment Severance and Benefits Costs Stock-based Compensation Total Restructuring Cost Recorded
General and administrative expense $ 180 $ 399 $ 154 $ 733
Total restructuring costs $ 180 $ 399 $ 154 $ 733
Six Months Ended June 30, 2023
ROU Asset Impairment Severance and Benefits Costs Stock-based Compensation Total Restructuring Cost Recorded
General and administrative expense $ 180 $ 5,836 $ 8,674 $ 14,690
Research and development expense — 1,342 488 1,830
Total restructuring costs $ 180 $ 7,178 $ 9,162 $ 16,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t>
        </is>
      </c>
      <c r="B4" s="4" t="inlineStr">
        <is>
          <t xml:space="preserve">Organization Eliem Therapeutics, Inc. (the Company) is a biotechnology company focused on developing therapeutics for autoimmune-driven inflammatory diseases, including budoprutug (previously referred to as TNT119), an anti-CD19 monoclonal antibody designed for a broad range of autoimmune diseases, including systemic lupus erythematosus and lupus nephritis (SLE/LN), immune thrombocytopenia (ITP), and membranous nephropathy (MN). The Company was incorporated on October 18, 2018 as a Delaware corporation and is headquartered in Delaware. On June 27, 2024, the Company completed its acquisition of Tenet Medicines, Inc. (the Acquisition). In connection with the closing of the Acquisition, the Company issued and sold 31,238,282 shares of its common stock at a price of $ 3.84 per share in a private placement to several accredited institutional investors (the Private Placement). The Company received aggregate gross proceeds from the Private Placement of approximately $ 120.0 million, before deducting offering costs of $ 0.3 million . For additional information on the Acquisition and Private Placement, please refer to Note 2, Asset Acquisition and Private Placement with a Related Party , in these interim condensed consolidated financial statements. Previously, the Company focused primarily on developing novel therapies for neuronal excitability disorders to address unmet needs in psychiatry, epilepsy, chronic pain, and other disorders of the peripheral and central nervous systems, and the Company’s lead program was ETX-123, a Kv7.2/3 potassium channel opener. ETX-123 is designed to harness the efficacy of the Kv7.2/3 channel mechanism while attempting to improve the safety and tolerability relative to earlier molecules, based on the Company’s insights into the mechanisms of toxicity and the potency and selectivity profile. In July 2023, the Company made the determination to pause further development of its Kv7 program, and the Company continues to evaluate its Kv7 program, including seeking a partner for further development of both Kv7 and its clinical stage program ETX-155. </t>
        </is>
      </c>
    </row>
    <row r="5">
      <c r="A5" s="4" t="inlineStr">
        <is>
          <t>Basis of Presentation and Principles of Consolidation</t>
        </is>
      </c>
      <c r="B5" s="4" t="inlineStr">
        <is>
          <t>Basis of Presentation and Principles of Consolidation The accompanying interim condensed consolidated financial statements of the Company and its wholly owned subsidiaries have been prepared in conformity with accounting principles generally accepted in the United States (U.S. GAAP) and accordance with the rules and regulations of the U.S. Securities and Exchange Commission (SEC) for Quarterly Reports on Form 10-Q. All intercompany transactions and balances have been eliminated in consolidation. The accompanying condensed consolidated balance sheet as of June 30, 2024, and condensed consolidated statements of operations and comprehensive loss, condensed consolidated statements of cash flows, and condensed consolidated statements of stockholders’ equity for the three and six months ended June 30, 2024 and 2023, are unaudited. The consolidated balance sheet as of December 31, 2023 was derived from the audited financial statements as of and for the year ended December 31, 2023, but does not include all disclosures required by U.S. GAAP. The unaudited interim condensed financial statements have been prepared on a basis consistent with the audited annual financial statements as of and for the year ended December 31, 2023, and, in the opinion of management, reflect all adjustments, consisting solely of normal recurring adjustments, necessary for the fair statement of the Company’s financial position as of June 30, 2024, the condensed results of its operations as of the three and six months ended June 30, 2024 and 2023, and its cash flows for the six months ended June 30, 2024 and 2023. The financial data and other information disclosed in these notes related to the three and six months ended June 30, 2024 and 2023 are also unaudited. The condensed consolidated results of operations for the three and six months ended June 30, 2024 are not necessarily indicative of the results to be expected for the full year ending December 31, 2024 or any other period. These interim condensed consolidated financial statements should be read in conjunction with the Company’s audited consolidated financial statements included in the Company’s Annual Report on Form 10-K filed with the SEC on March 28, 2024.</t>
        </is>
      </c>
    </row>
    <row r="6">
      <c r="A6" s="4" t="inlineStr">
        <is>
          <t>Liquidity</t>
        </is>
      </c>
      <c r="B6" s="4" t="inlineStr">
        <is>
          <t>Liquidity Since inception, the Company has experienced recurring losses from operations and generated negative cash flows from operations. The Company has an accumulated deficit of $ 212.6 million as of June 30, 2024 and expects to incur additional losses from operations in the future. The Company received net proceeds of $ 119.7 million from the sale and issuance of shares in the Private Placement. The Company estimates the available cash and cash equivalents of $ 223.1 million as of June 30, 2024 will be sufficient to meet its projected operating requirements for at least the next twelve months from the filing date of these unaudited condensed consolidated financial statements and the Company anticipates that it will need to raise substantial financing in the future to fund its operations. The Company may finance future cash needs through equity offerings, debt financings, collaborations, strategic alliances and marketing, distribution or licensing arrangements. In addition, the Company may continue to rely on capital markets for funding. There are no assurances that the Company will be able to raise sufficient amounts of funding in the future on acceptable terms, or at all.</t>
        </is>
      </c>
    </row>
    <row r="7">
      <c r="A7" s="4" t="inlineStr">
        <is>
          <t>Use of Estimates</t>
        </is>
      </c>
      <c r="B7" s="4" t="inlineStr">
        <is>
          <t>Use of Estimates The preparation of the interim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accrual of research and development expenses, recoverable research and development tax credits, and the valuation of stock-based award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primarily of cash and cash equivalents. The Company’s cash is held by three financial institutions in the United States (U.S.) and two financial institutions in the United Kingdom (U.K.). The Company does not believe that it is subject to unusual credit risk beyond the normal credit risk associated with commercial banking relationships. The Company’s deposits held in the U.S. and U.K. may exceed the insured limits of the Federal Depository Insurance Corporation and Financial Services Compensation Scheme, respectively. As of June 30, 2024, the Company has investments in money market funds which are held in segregated accounts at a third-party custodian. The Company has established guidelines relative to credit ratings and maturities intended to safeguard principal balances and maintain liquidity. Through June 30, 2024 , and the date of this filing, the Company has not experienced any losses on such deposits.</t>
        </is>
      </c>
    </row>
    <row r="9">
      <c r="A9" s="4" t="inlineStr">
        <is>
          <t>Risks and Uncertainties</t>
        </is>
      </c>
      <c r="B9"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 candidates and processes and clinical efficacy and safety of budoprutug or any future product candidate the Company may develop, compliance with government regulations and the need to obtain additional financing to fund operations. Budoprutug or any future product candidate the Company may develop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any future research and development will be successfully completed, that adequate protection for the Company’s intellectual property will be obtained or maintained, that any product candidate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10">
      <c r="A10" s="4" t="inlineStr">
        <is>
          <t>Segments</t>
        </is>
      </c>
      <c r="B10" s="4" t="inlineStr">
        <is>
          <t>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t>
        </is>
      </c>
    </row>
    <row r="11">
      <c r="A11" s="4" t="inlineStr">
        <is>
          <t>Fair Value Measurement</t>
        </is>
      </c>
      <c r="B11"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June 30, 2024 and December 31, 2023 was as follows (in thousands):
June 30, 2024
Level 1 Level 2 Balance
Assets:
Cash equivalents:
Money market funds $ 218,118 $ — $ 218,118
Total assets $ 218,118 $ — $ 218,118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t>
        </is>
      </c>
    </row>
    <row r="12">
      <c r="A12" s="4" t="inlineStr">
        <is>
          <t>Summary of Significant Accounting Policies</t>
        </is>
      </c>
      <c r="B12" s="4" t="inlineStr">
        <is>
          <t>Summary of Significant Accounting Policies Asset Acquisitions In accordance with the guidance in Topic 805, Business Combinations , in the Financial Accounting Standards Board’s (the FASB) Accounting Standards Codification (ASC), the Company evaluates acquisitions of assets and related liabilitie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The Company accounts for an asset acquisition by recognizing net assets based on the cost to the acquiring entity on a relative fair value basis. Goodwill is not recognized in an asset acquisition; any excess consideration transferred over the fair value of the net assets acquired is allocated to the non-monetary identifiable assets and liabilities assumed based on relative fair values. In-process research and development acquired in an asset acquisition is expensed provided there is no alternative future use. The Company accounts for future payments such as those upon achievement of certain regulatory, development or sales milestones in such asset acquisitions when the underlying milestones are achieved. Milestone payments made to third parties subsequent to regulatory approval may be capitalized as intangible assets, if deemed to have alternative future use, and amortized over the estimated remaining useful life of the related product. There have been no other material revisions in the Company’s significant accounting policies described in Note 2 to the consolidated financial statements included in the Company’s Annual Report on Form 10-K for the year ended December 31, 2023.</t>
        </is>
      </c>
    </row>
    <row r="13">
      <c r="A13" s="4" t="inlineStr">
        <is>
          <t>Recently Adopted Accounting Pronouncements</t>
        </is>
      </c>
      <c r="B13" s="4" t="inlineStr">
        <is>
          <t>Recently Adopted Accounting Pronouncements In August 2020, the FASB issued Accounting Standards Update (ASU) No. 2020-06 (ASU 2020-06), Debt—Debt with Conversion and Other Options (Subtopic 470-20) and Derivatives and Hedging —Contracts in Entity’s Own Equity (Subtopic 815-40)—Accounting For Convertible Instruments and Contracts in an Entity’s Own Equity .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adopted ASU 2020-06 on January 1, 2024, which did not have a material impact on its consolidated financial statements. Recent Accounting Pronouncements Not Yet Adopted In November 2023, the FASB issued ASU No. 2023-07 (ASU 2023-07), Segment Reporting (Topic 280): Improvements to Reportable Segment Disclosures which requires, among other things, the following: (i) enhanced disclosures about significant segment expenses that are regularly provided to the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expects ASU 2023-07 to require additional disclosures in the notes to its consolidated financial statements. In December 2023, the FASB issued ASU No. 2023-09 (ASU 2023-09), Income Taxes (Topic 740): Improvements to Income Tax Disclosures,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effective date of this update for non-public companies is for fiscal years beginning after December 15, 2025; early adoption is permitted. The Company expects ASU 2023-09 to require additional disclosures in the notes to its consolidated financial statements. There were no other significant updates to the recently issued accounting standards other than as disclosed herewith for the six months ended June 30, 2024.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air Value Measurements</t>
        </is>
      </c>
      <c r="B4" s="4" t="inlineStr">
        <is>
          <t xml:space="preserve">The Company’s fair value measurements as of June 30, 2024 and December 31, 2023 was as follows (in thousands):
June 30, 2024
Level 1 Level 2 Balance
Assets:
Cash equivalents:
Money market funds $ 218,118 $ — $ 218,118
Total assets $ 218,118 $ — $ 218,118
December 31, 2023
Level 1 Level 2 Balance
Assets:
Cash equivalents:
Money market funds $ 89,197 $ — $ 89,197
Marketable securities:
U.S. Treasury securities 8,962 — 8,962
U.S. government agency debt securities — 4,724 4,724
Total marketable securities 8,962 4,724 13,686
Total assets $ 98,159 $ 4,724 $ 102,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Private Placement with a Related Party (Tables)</t>
        </is>
      </c>
      <c r="B1" s="2" t="inlineStr">
        <is>
          <t>6 Months Ended</t>
        </is>
      </c>
    </row>
    <row r="2">
      <c r="B2" s="2" t="inlineStr">
        <is>
          <t>Jun. 30, 2024</t>
        </is>
      </c>
    </row>
    <row r="3">
      <c r="A3" s="3" t="inlineStr">
        <is>
          <t>Asset Acquisition [Abstract]</t>
        </is>
      </c>
      <c r="B3" s="4" t="inlineStr">
        <is>
          <t xml:space="preserve"> </t>
        </is>
      </c>
    </row>
    <row r="4">
      <c r="A4" s="4" t="inlineStr">
        <is>
          <t>Summary of Total Consideration Comprised of Following</t>
        </is>
      </c>
      <c r="B4" s="4" t="inlineStr">
        <is>
          <t xml:space="preserve">The fair value of the total consideration was approximately $ 52.8 million and is comprised of the following components (in thousands):
Equity consideration $ 41,867
Settlement of pre-existing loan 5,036
Direct transaction costs 5,849
Total consideration $ 52,752 </t>
        </is>
      </c>
    </row>
    <row r="5">
      <c r="A5" s="4" t="inlineStr">
        <is>
          <t>Summary of Purchase Consideration For The Acquisition Based On The Fair Value Of The Net Assets Acquired By The Company</t>
        </is>
      </c>
      <c r="B5" s="4" t="inlineStr">
        <is>
          <t xml:space="preserve">The following is the allocation of the purchase consideration for the Acquisition based on the fair value of the net assets acquired by the Company (in thousands):
Assets acquired
In-process research and development $ 51,659
Cash and cash equivalents 1,204
Prepaid expenses and other current assets 1,861
Total assets acquired $ 54,724
Liabilities assumed
Accounts payable ( 1,603 )
Accounts payable, related party ( 101 )
Accrued expenses and other current liabilities ( 192 )
Accrued expenses, related party ( 76 )
Total liabilities assumed $ ( 1,972 )
Net assets acquired $ 52,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Investments consists of available-for-sale securities</t>
        </is>
      </c>
      <c r="B4" s="4" t="inlineStr">
        <is>
          <t xml:space="preserve">investments consisted of the following available-for-sale securities (in thousands):
December 31, 2023
Amortized Cost Unrealized Loss Estimated Fair
Short-term marketable securities:
U.S. Treasury securities $ 8,962 $ — $ 8,962
U.S. government agency debt securities 4,726 ( 2 ) $ 4,724
Total short-term marketable securities $ 13,688 $ ( 2 ) $ 13,686 </t>
        </is>
      </c>
    </row>
    <row r="5">
      <c r="A5" s="4" t="inlineStr">
        <is>
          <t>Investments in a continual unrealized loss position</t>
        </is>
      </c>
      <c r="B5" s="4" t="inlineStr">
        <is>
          <t xml:space="preserve">investments in a continual unrealized loss position for less than 12 months consist of the following (in thousands):
December 31, 2023
Fair Value
U.S. Treasury securities $ 5,967
U.S government agency debt securities 2,234
Total available-for-sale securities $ 8,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2024 December 31, 2023
Research and development expenses 1,858 34
Other assets 696 552
Prepaid expenses 303 847
Recoverable research and development tax credits — 2,024
Total prepaid expenses and other current assets $ 2,857 $ 3,457 </t>
        </is>
      </c>
    </row>
    <row r="5">
      <c r="A5" s="4" t="inlineStr">
        <is>
          <t>Summary of Accrued Expenses</t>
        </is>
      </c>
      <c r="B5" s="4" t="inlineStr">
        <is>
          <t xml:space="preserve">Accrued expenses and other current liabilities consisted of the following (in thousands):
June 30, 2024 December 31, 2023
Accrued payroll expenses $ 1,342 $ 1,111
Other accrued expenses 1,283 90
Other current liabilities 231 138
Accrued expenses, related party 81 —
Accrued research and development expenses 60 28
Accrued restructuring costs 34 1,066
Total accrued expenses $ 3,031 $ 2,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Leases [Abstract]</t>
        </is>
      </c>
      <c r="B3" s="4" t="inlineStr">
        <is>
          <t xml:space="preserve"> </t>
        </is>
      </c>
    </row>
    <row r="4">
      <c r="A4" s="4" t="inlineStr">
        <is>
          <t>Future Minimum Lease Payments Under Non-Cancelable Operating Leases</t>
        </is>
      </c>
      <c r="B4" s="4" t="inlineStr">
        <is>
          <t xml:space="preserve">As of June 30, 2024, the annual future minimum lease payments due under the Company’s non-cancelable operating lease were as follows (in thousands):
Operating Lease Sublease Net Operating
Year Ending December 31, Payments Income Lease Payments
2024 (remaining 6 months) $ 87 ( 66 ) 21
2025 15 ( 11 ) 4
Total undiscounted lease payments $ 102 $ ( 77 ) $ 25
Present value adjustment ( 2 )
Total operating lease liabilities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ies</t>
        </is>
      </c>
      <c r="B4" s="4" t="inlineStr">
        <is>
          <t xml:space="preserve">The activity for stock options is as follows:
Options Weighted Weighted Aggregate
Balance as of December 31, 2023 4,586,476 $ 5.40 2.28 $ 1,060
Options granted 935,100 7.55
Options cancelled and forfeited ( 427,892 ) 7.59
Options exercised ( 2,259,503 ) 3.84 5,415
Balance as of June 30, 2024 2,834,181 $ 7.02 5.93 $ 2,788
Vested and expected to vest, June 30, 2024 2,834,181 $ 7.02 5.93 $ 2,788
Options exercisable as of June 30, 2024 1,545,134 $ 7.21 3.04 $ 1,809 </t>
        </is>
      </c>
    </row>
    <row r="5">
      <c r="A5" s="4" t="inlineStr">
        <is>
          <t>Summary of Stock Options Valuation Assumptions</t>
        </is>
      </c>
      <c r="B5" s="4" t="inlineStr">
        <is>
          <t>The fair value of the Company’s stock option awards was estimated at the date of grant using a Black-Scholes option pricing model with the following assumptions for the six months ended June 30, 2024 and 2023:
Six Months Ended June 30,
2024 2023
Expected term (in years) 5.50 - 6.08 5.50
Expected volatility 136.07 % - 139.57 % 92.90 %
Risk-free interest rate 4.28 % - 4.32 % 3.69 %
Expected dividend yield 0.00 % 0.00 %</t>
        </is>
      </c>
    </row>
    <row r="6">
      <c r="A6" s="4" t="inlineStr">
        <is>
          <t>Summary of Restricted Stock Awards</t>
        </is>
      </c>
      <c r="B6" s="4" t="inlineStr">
        <is>
          <t xml:space="preserve">The activity for restricted stock awards and units is as follows:
Number of Shares Weighted-Average
Unvested at December 31, 2023 149,975 $ 6.03
Granted 1,141,000 7.27
Vested ( 57,032 ) 5.70
Unvested at June 30, 2024 1,233,943 $ 7.18 </t>
        </is>
      </c>
    </row>
    <row r="7">
      <c r="A7" s="4" t="inlineStr">
        <is>
          <t>Summary of Share-based Compensation Expense</t>
        </is>
      </c>
      <c r="B7" s="4" t="inlineStr">
        <is>
          <t xml:space="preserve">The following table sets forth stock-based compensation expense for stock options, restricted stock awards, and restricted stock units included in the Company’s condensed consolidated statements of operations and comprehensive loss (in thousands):
Three Months Ended June 30, Six Months Ended June 30,
2024 2023 2024 2023
Research and development expense $ 287 $ 427 $ 556 $ 1,459
General and administrative expense 225 350 421 9,489
Total stock-based compensation expense $ 512 $ 777 $ 977 $ 10,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 shows the computation of basic and diluted net loss per share (in thousands, except share and per share data):
Three Months Ended June 30, Six Months Ended June 30,
2024 2023 2024 2023
Net loss $ ( 54,889 ) $ ( 5,220 ) $ ( 56,586 ) $ ( 27,510 )
Weighted-average number of shares outstanding used to compute net loss per share, basic and diluted 30,349,562 26,840,555 28,994,045 26,667,458
Net loss per share, basic and diluted $ ( 1.81 ) $ ( 0.19 ) $ ( 1.95 ) $ ( 1.03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diluted net loss per share for the periods presented because their effect would have been anti-dilutive:
Three and Six Months Ended June 30,
2024 2023
Common stock options 2,834,181 5,354,618
Unvested restricted stock awards and units 1,233,943 213,436
Total potentially dilutive shares 4,068,124 5,568,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liability</t>
        </is>
      </c>
      <c r="B4" s="4" t="inlineStr">
        <is>
          <t xml:space="preserve">The activity in the restructuring liability was as follows for the three and six months ended June 30, 2024 (in thousands):
Restructuring Liability 2024
Restructuring liability as of December 31, 2023 $ 1,077
Restructuring costs incurred during the period 20
Restructuring costs paid during the period ( 782 )
Restructuring liability as of March 31, 2024 315
Restructuring costs incurred during the period —
Restructuring costs paid during the period ( 281 )
Restructuring liability as of June 30, 2024 $ 34 </t>
        </is>
      </c>
    </row>
    <row r="5">
      <c r="A5" s="4" t="inlineStr">
        <is>
          <t>Summary of restructuring costs</t>
        </is>
      </c>
      <c r="B5" s="4" t="inlineStr">
        <is>
          <t xml:space="preserve">A summary of the restructuring costs recorded in the statement of operations and comprehensive loss for the three and six months ended June 30, 2023 is as follows (in thousands):
Three Months Ended June 30, 2023
ROU Asset Impairment Severance and Benefits Costs Stock-based Compensation Total Restructuring Cost Recorded
General and administrative expense $ 180 $ 399 $ 154 $ 733
Total restructuring costs $ 180 $ 399 $ 154 $ 733
Six Months Ended June 30, 2023
ROU Asset Impairment Severance and Benefits Costs Stock-based Compensation Total Restructuring Cost Recorded
General and administrative expense $ 180 $ 5,836 $ 8,674 $ 14,690
Research and development expense — 1,342 488 1,830
Total restructuring costs $ 180 $ 7,178 $ 9,162 $ 16,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66785449</v>
      </c>
      <c r="C5" s="5" t="n">
        <v>27699446</v>
      </c>
    </row>
    <row r="6">
      <c r="A6" s="4" t="inlineStr">
        <is>
          <t>Common stock, shares outstanding</t>
        </is>
      </c>
      <c r="B6" s="5" t="n">
        <v>66785449</v>
      </c>
      <c r="C6" s="5" t="n">
        <v>27699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 width="22" customWidth="1" min="5" max="5"/>
    <col width="22" customWidth="1" min="6" max="6"/>
    <col width="23" customWidth="1" min="7" max="7"/>
    <col width="14" customWidth="1" min="8" max="8"/>
  </cols>
  <sheetData>
    <row r="1">
      <c r="A1" s="1" t="inlineStr">
        <is>
          <t>Description of Organization and Summary of Significant Accounting Policies - Additional Information (Details) $ / shares in Units, $ in Thousands</t>
        </is>
      </c>
      <c r="C1" s="2" t="inlineStr">
        <is>
          <t>3 Months Ended</t>
        </is>
      </c>
      <c r="D1" s="2" t="inlineStr">
        <is>
          <t>6 Months Ended</t>
        </is>
      </c>
    </row>
    <row r="2">
      <c r="B2" s="2" t="inlineStr">
        <is>
          <t>Jun. 27, 2024 USD ($) $ / shares shares</t>
        </is>
      </c>
      <c r="C2" s="2" t="inlineStr">
        <is>
          <t>Jun. 30, 2024 USD ($)</t>
        </is>
      </c>
      <c r="D2" s="2" t="inlineStr">
        <is>
          <t>Jun. 30, 2024 USD ($) Segments</t>
        </is>
      </c>
      <c r="E2" s="2" t="inlineStr">
        <is>
          <t>Jun. 30, 2023 USD ($)</t>
        </is>
      </c>
      <c r="F2" s="2" t="inlineStr">
        <is>
          <t>Dec. 31, 2023 USD ($)</t>
        </is>
      </c>
      <c r="G2" s="2" t="inlineStr">
        <is>
          <t>Oct. 31, 2023 Employee</t>
        </is>
      </c>
      <c r="H2" s="2" t="inlineStr">
        <is>
          <t>Feb. 0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the exercise of stock options</t>
        </is>
      </c>
      <c r="B4" s="4" t="inlineStr">
        <is>
          <t xml:space="preserve"> </t>
        </is>
      </c>
      <c r="C4" s="4" t="inlineStr">
        <is>
          <t xml:space="preserve"> </t>
        </is>
      </c>
      <c r="D4" s="6" t="n">
        <v>8667</v>
      </c>
      <c r="E4" s="6" t="n">
        <v>25</v>
      </c>
      <c r="F4" s="4" t="inlineStr">
        <is>
          <t xml:space="preserve"> </t>
        </is>
      </c>
      <c r="G4" s="4" t="inlineStr">
        <is>
          <t xml:space="preserve"> </t>
        </is>
      </c>
      <c r="H4" s="4" t="inlineStr">
        <is>
          <t xml:space="preserve"> </t>
        </is>
      </c>
    </row>
    <row r="5">
      <c r="A5" s="4" t="inlineStr">
        <is>
          <t>Proceeds from Issuance of Private Placement</t>
        </is>
      </c>
      <c r="B5" s="4" t="inlineStr">
        <is>
          <t xml:space="preserve"> </t>
        </is>
      </c>
      <c r="C5" s="4" t="inlineStr">
        <is>
          <t xml:space="preserve"> </t>
        </is>
      </c>
      <c r="D5" s="5" t="n">
        <v>119750</v>
      </c>
      <c r="E5" s="6" t="n">
        <v>0</v>
      </c>
      <c r="F5" s="4" t="inlineStr">
        <is>
          <t xml:space="preserve"> </t>
        </is>
      </c>
      <c r="G5" s="4" t="inlineStr">
        <is>
          <t xml:space="preserve"> </t>
        </is>
      </c>
      <c r="H5" s="4" t="inlineStr">
        <is>
          <t xml:space="preserve"> </t>
        </is>
      </c>
    </row>
    <row r="6">
      <c r="A6" s="4" t="inlineStr">
        <is>
          <t>Workforce reduction,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55</v>
      </c>
    </row>
    <row r="7">
      <c r="A7" s="4" t="inlineStr">
        <is>
          <t>Workforce reduction number of employees | Employee</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row>
    <row r="8">
      <c r="A8" s="4" t="inlineStr">
        <is>
          <t>Accumulated deficit</t>
        </is>
      </c>
      <c r="B8" s="4" t="inlineStr">
        <is>
          <t xml:space="preserve"> </t>
        </is>
      </c>
      <c r="C8" s="6" t="n">
        <v>-212565</v>
      </c>
      <c r="D8" s="5" t="n">
        <v>-212565</v>
      </c>
      <c r="E8" s="4" t="inlineStr">
        <is>
          <t xml:space="preserve"> </t>
        </is>
      </c>
      <c r="F8" s="6" t="n">
        <v>-155979</v>
      </c>
      <c r="G8" s="4" t="inlineStr">
        <is>
          <t xml:space="preserve"> </t>
        </is>
      </c>
      <c r="H8" s="4" t="inlineStr">
        <is>
          <t xml:space="preserve"> </t>
        </is>
      </c>
    </row>
    <row r="9">
      <c r="A9" s="4" t="inlineStr">
        <is>
          <t>Cash, cash equivalents and marketable securities</t>
        </is>
      </c>
      <c r="B9" s="4" t="inlineStr">
        <is>
          <t xml:space="preserve"> </t>
        </is>
      </c>
      <c r="C9" s="5" t="n">
        <v>223100</v>
      </c>
      <c r="D9" s="6" t="n">
        <v>223100</v>
      </c>
      <c r="E9" s="4" t="inlineStr">
        <is>
          <t xml:space="preserve"> </t>
        </is>
      </c>
      <c r="F9" s="4" t="inlineStr">
        <is>
          <t xml:space="preserve"> </t>
        </is>
      </c>
      <c r="G9" s="4" t="inlineStr">
        <is>
          <t xml:space="preserve"> </t>
        </is>
      </c>
      <c r="H9" s="4" t="inlineStr">
        <is>
          <t xml:space="preserve"> </t>
        </is>
      </c>
    </row>
    <row r="10">
      <c r="A10" s="4" t="inlineStr">
        <is>
          <t>Number of operating segments | Segment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Fair Value Inputs Level 1, 2 and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transfer amount</t>
        </is>
      </c>
      <c r="B13" s="4" t="inlineStr">
        <is>
          <t xml:space="preserve"> </t>
        </is>
      </c>
      <c r="C13" s="5" t="n">
        <v>0</v>
      </c>
      <c r="D13" s="6" t="n">
        <v>0</v>
      </c>
      <c r="E13" s="4" t="inlineStr">
        <is>
          <t xml:space="preserve"> </t>
        </is>
      </c>
      <c r="F13" s="4" t="inlineStr">
        <is>
          <t xml:space="preserve"> </t>
        </is>
      </c>
      <c r="G13" s="4" t="inlineStr">
        <is>
          <t xml:space="preserve"> </t>
        </is>
      </c>
      <c r="H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Private Placement</t>
        </is>
      </c>
      <c r="B16" s="4" t="inlineStr">
        <is>
          <t xml:space="preserve"> </t>
        </is>
      </c>
      <c r="C16" s="6" t="n">
        <v>119750</v>
      </c>
      <c r="D16" s="6" t="n">
        <v>119700</v>
      </c>
      <c r="E16" s="4" t="inlineStr">
        <is>
          <t xml:space="preserve"> </t>
        </is>
      </c>
      <c r="F16" s="4" t="inlineStr">
        <is>
          <t xml:space="preserve"> </t>
        </is>
      </c>
      <c r="G16" s="4" t="inlineStr">
        <is>
          <t xml:space="preserve"> </t>
        </is>
      </c>
      <c r="H16" s="4" t="inlineStr">
        <is>
          <t xml:space="preserve"> </t>
        </is>
      </c>
    </row>
    <row r="17">
      <c r="A17" s="4" t="inlineStr">
        <is>
          <t>Private Placement [Member] | Acquisi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rice Per Share | $ / shares</t>
        </is>
      </c>
      <c r="B19" s="8" t="n">
        <v>3.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he exercise of stock options</t>
        </is>
      </c>
      <c r="B20" s="6"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Cost</t>
        </is>
      </c>
      <c r="B21" s="6" t="n">
        <v>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 in initial public offering, Shares | shares</t>
        </is>
      </c>
      <c r="B22" s="5" t="n">
        <v>312382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chedule of Fair Value Measure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ssets, Fair Value Disclosure, Total</t>
        </is>
      </c>
      <c r="B3" s="6" t="n">
        <v>218118</v>
      </c>
      <c r="C3" s="6" t="n">
        <v>102883</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 Total</t>
        </is>
      </c>
      <c r="B6" s="5" t="n">
        <v>218118</v>
      </c>
      <c r="C6" s="5" t="n">
        <v>89197</v>
      </c>
    </row>
    <row r="7">
      <c r="A7" s="4" t="inlineStr">
        <is>
          <t>US Government Deb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 Total</t>
        </is>
      </c>
      <c r="B9" s="4" t="inlineStr">
        <is>
          <t xml:space="preserve"> </t>
        </is>
      </c>
      <c r="C9" s="5" t="n">
        <v>8962</v>
      </c>
    </row>
    <row r="10">
      <c r="A10" s="4" t="inlineStr">
        <is>
          <t>US Government Agencies Debt Securit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 Total</t>
        </is>
      </c>
      <c r="B12" s="4" t="inlineStr">
        <is>
          <t xml:space="preserve"> </t>
        </is>
      </c>
      <c r="C12" s="5" t="n">
        <v>4724</v>
      </c>
    </row>
    <row r="13">
      <c r="A13" s="4" t="inlineStr">
        <is>
          <t>Total Marketable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 Total</t>
        </is>
      </c>
      <c r="B15" s="4" t="inlineStr">
        <is>
          <t xml:space="preserve"> </t>
        </is>
      </c>
      <c r="C15" s="5" t="n">
        <v>13686</v>
      </c>
    </row>
    <row r="16">
      <c r="A16" s="4" t="inlineStr">
        <is>
          <t>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 Total</t>
        </is>
      </c>
      <c r="B18" s="5" t="n">
        <v>218118</v>
      </c>
      <c r="C18" s="5" t="n">
        <v>98159</v>
      </c>
    </row>
    <row r="19">
      <c r="A19" s="4" t="inlineStr">
        <is>
          <t>Level 1 [Member] | Money Market Fu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 Total</t>
        </is>
      </c>
      <c r="B21" s="5" t="n">
        <v>218118</v>
      </c>
      <c r="C21" s="5" t="n">
        <v>89197</v>
      </c>
    </row>
    <row r="22">
      <c r="A22" s="4" t="inlineStr">
        <is>
          <t>Level 1 [Member] | US Government Debt Securitie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 Total</t>
        </is>
      </c>
      <c r="B24" s="4" t="inlineStr">
        <is>
          <t xml:space="preserve"> </t>
        </is>
      </c>
      <c r="C24" s="5" t="n">
        <v>8962</v>
      </c>
    </row>
    <row r="25">
      <c r="A25" s="4" t="inlineStr">
        <is>
          <t>Level 1 [Member] | US Government Agencies Debt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 Total</t>
        </is>
      </c>
      <c r="B27" s="4" t="inlineStr">
        <is>
          <t xml:space="preserve"> </t>
        </is>
      </c>
      <c r="C27" s="5" t="n">
        <v>0</v>
      </c>
    </row>
    <row r="28">
      <c r="A28" s="4" t="inlineStr">
        <is>
          <t>Level 1 [Member] | Total Marketable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Disclosure, Total</t>
        </is>
      </c>
      <c r="B30" s="4" t="inlineStr">
        <is>
          <t xml:space="preserve"> </t>
        </is>
      </c>
      <c r="C30" s="5" t="n">
        <v>8962</v>
      </c>
    </row>
    <row r="31">
      <c r="A31" s="4" t="inlineStr">
        <is>
          <t>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 Disclosure, Total</t>
        </is>
      </c>
      <c r="B33" s="5" t="n">
        <v>0</v>
      </c>
      <c r="C33" s="5" t="n">
        <v>4724</v>
      </c>
    </row>
    <row r="34">
      <c r="A34" s="4" t="inlineStr">
        <is>
          <t>Level 2 [Member] | Money Market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 Total</t>
        </is>
      </c>
      <c r="B36" s="6" t="n">
        <v>0</v>
      </c>
      <c r="C36" s="5" t="n">
        <v>0</v>
      </c>
    </row>
    <row r="37">
      <c r="A37" s="4" t="inlineStr">
        <is>
          <t>Level 2 [Member] | US Government Debt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 Disclosure, Total</t>
        </is>
      </c>
      <c r="B39" s="4" t="inlineStr">
        <is>
          <t xml:space="preserve"> </t>
        </is>
      </c>
      <c r="C39" s="5" t="n">
        <v>0</v>
      </c>
    </row>
    <row r="40">
      <c r="A40" s="4" t="inlineStr">
        <is>
          <t>Level 2 [Member] | US Government Agencies Debt Securi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 Disclosure, Total</t>
        </is>
      </c>
      <c r="B42" s="4" t="inlineStr">
        <is>
          <t xml:space="preserve"> </t>
        </is>
      </c>
      <c r="C42" s="5" t="n">
        <v>4724</v>
      </c>
    </row>
    <row r="43">
      <c r="A43" s="4" t="inlineStr">
        <is>
          <t>Level 2 [Member] | Total Marketable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 Disclosure, Total</t>
        </is>
      </c>
      <c r="B45" s="4" t="inlineStr">
        <is>
          <t xml:space="preserve"> </t>
        </is>
      </c>
      <c r="C45" s="6" t="n">
        <v>47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Asset Acquisition and Private Placement with a Related Party (Additional Information) (Details) - USD ($) $ / shares in Units, $ in Thousands</t>
        </is>
      </c>
      <c r="E1" s="2" t="inlineStr">
        <is>
          <t>3 Months Ended</t>
        </is>
      </c>
      <c r="G1" s="2" t="inlineStr">
        <is>
          <t>6 Months Ended</t>
        </is>
      </c>
    </row>
    <row r="2">
      <c r="B2" s="2" t="inlineStr">
        <is>
          <t>Jun. 27, 2024</t>
        </is>
      </c>
      <c r="C2" s="2" t="inlineStr">
        <is>
          <t>May 31, 2024</t>
        </is>
      </c>
      <c r="D2" s="2" t="inlineStr">
        <is>
          <t>Apr. 10, 2024</t>
        </is>
      </c>
      <c r="E2" s="2" t="inlineStr">
        <is>
          <t>Jun. 30, 2024</t>
        </is>
      </c>
      <c r="F2" s="2" t="inlineStr">
        <is>
          <t>Jun. 30, 2023</t>
        </is>
      </c>
      <c r="G2" s="2" t="inlineStr">
        <is>
          <t>Jun. 30, 2024</t>
        </is>
      </c>
      <c r="H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private placement,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119750</v>
      </c>
      <c r="H4" s="6" t="n">
        <v>0</v>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5" t="n">
        <v>52752</v>
      </c>
      <c r="H5" s="4" t="inlineStr">
        <is>
          <t xml:space="preserve"> </t>
        </is>
      </c>
    </row>
    <row r="6">
      <c r="A6" s="4" t="inlineStr">
        <is>
          <t>Acquired in-process research and development, related party</t>
        </is>
      </c>
      <c r="B6" s="4" t="inlineStr">
        <is>
          <t xml:space="preserve"> </t>
        </is>
      </c>
      <c r="C6" s="4" t="inlineStr">
        <is>
          <t xml:space="preserve"> </t>
        </is>
      </c>
      <c r="D6" s="4" t="inlineStr">
        <is>
          <t xml:space="preserve"> </t>
        </is>
      </c>
      <c r="E6" s="6" t="n">
        <v>51659</v>
      </c>
      <c r="F6" s="6" t="n">
        <v>0</v>
      </c>
      <c r="G6" s="5" t="n">
        <v>51659</v>
      </c>
      <c r="H6" s="5" t="n">
        <v>0</v>
      </c>
    </row>
    <row r="7">
      <c r="A7" s="4" t="inlineStr">
        <is>
          <t>Issuance of promissory loan in connection with asset acquisition</t>
        </is>
      </c>
      <c r="B7" s="4" t="inlineStr">
        <is>
          <t xml:space="preserve"> </t>
        </is>
      </c>
      <c r="C7" s="4" t="inlineStr">
        <is>
          <t xml:space="preserve"> </t>
        </is>
      </c>
      <c r="D7" s="4" t="inlineStr">
        <is>
          <t xml:space="preserve"> </t>
        </is>
      </c>
      <c r="E7" s="4" t="inlineStr">
        <is>
          <t xml:space="preserve"> </t>
        </is>
      </c>
      <c r="F7" s="4" t="inlineStr">
        <is>
          <t xml:space="preserve"> </t>
        </is>
      </c>
      <c r="G7" s="5" t="n">
        <v>-5000</v>
      </c>
      <c r="H7" s="6" t="n">
        <v>0</v>
      </c>
    </row>
    <row r="8">
      <c r="A8" s="4" t="inlineStr">
        <is>
          <t>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6" t="n">
        <v>1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promissory loan in connection with asset acquisition</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9" t="n">
        <v>0.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t>
        </is>
      </c>
      <c r="B15" s="4" t="inlineStr">
        <is>
          <t xml:space="preserve"> </t>
        </is>
      </c>
      <c r="C15" s="4" t="inlineStr">
        <is>
          <t xml:space="preserve"> </t>
        </is>
      </c>
      <c r="D15" s="4" t="inlineStr">
        <is>
          <t xml:space="preserve"> </t>
        </is>
      </c>
      <c r="E15" s="5" t="n">
        <v>5560047</v>
      </c>
      <c r="F15" s="4" t="inlineStr">
        <is>
          <t xml:space="preserve"> </t>
        </is>
      </c>
      <c r="G15" s="4" t="inlineStr">
        <is>
          <t xml:space="preserve"> </t>
        </is>
      </c>
      <c r="H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private placement, net of issuance costs</t>
        </is>
      </c>
      <c r="B18" s="4" t="inlineStr">
        <is>
          <t xml:space="preserve"> </t>
        </is>
      </c>
      <c r="C18" s="4" t="inlineStr">
        <is>
          <t xml:space="preserve"> </t>
        </is>
      </c>
      <c r="D18" s="4" t="inlineStr">
        <is>
          <t xml:space="preserve"> </t>
        </is>
      </c>
      <c r="E18" s="6" t="n">
        <v>119750</v>
      </c>
      <c r="F18" s="4" t="inlineStr">
        <is>
          <t xml:space="preserve"> </t>
        </is>
      </c>
      <c r="G18" s="5" t="n">
        <v>119700</v>
      </c>
      <c r="H18" s="4" t="inlineStr">
        <is>
          <t xml:space="preserve"> </t>
        </is>
      </c>
    </row>
    <row r="19">
      <c r="A19" s="4" t="inlineStr">
        <is>
          <t>Private Plac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t>
        </is>
      </c>
      <c r="B21" s="4" t="inlineStr">
        <is>
          <t xml:space="preserve"> </t>
        </is>
      </c>
      <c r="C21" s="4" t="inlineStr">
        <is>
          <t xml:space="preserve"> </t>
        </is>
      </c>
      <c r="D21" s="4" t="inlineStr">
        <is>
          <t xml:space="preserve"> </t>
        </is>
      </c>
      <c r="E21" s="5" t="n">
        <v>31238282</v>
      </c>
      <c r="F21" s="4" t="inlineStr">
        <is>
          <t xml:space="preserve"> </t>
        </is>
      </c>
      <c r="G21" s="4" t="inlineStr">
        <is>
          <t xml:space="preserve"> </t>
        </is>
      </c>
      <c r="H21" s="4" t="inlineStr">
        <is>
          <t xml:space="preserve"> </t>
        </is>
      </c>
    </row>
    <row r="22">
      <c r="A22" s="4" t="inlineStr">
        <is>
          <t>Issuance of common stock in private placement, net of issuance costs</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row>
    <row r="23">
      <c r="A23" s="4" t="inlineStr">
        <is>
          <t>Private Placement [Member] | Related Party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t>
        </is>
      </c>
      <c r="B25" s="4" t="inlineStr">
        <is>
          <t xml:space="preserve"> </t>
        </is>
      </c>
      <c r="C25" s="4" t="inlineStr">
        <is>
          <t xml:space="preserve"> </t>
        </is>
      </c>
      <c r="D25" s="4" t="inlineStr">
        <is>
          <t xml:space="preserve"> </t>
        </is>
      </c>
      <c r="E25" s="5" t="n">
        <v>5560047</v>
      </c>
      <c r="F25" s="4" t="inlineStr">
        <is>
          <t xml:space="preserve"> </t>
        </is>
      </c>
      <c r="G25" s="4" t="inlineStr">
        <is>
          <t xml:space="preserve"> </t>
        </is>
      </c>
      <c r="H25" s="4" t="inlineStr">
        <is>
          <t xml:space="preserve"> </t>
        </is>
      </c>
    </row>
    <row r="26">
      <c r="A26" s="4" t="inlineStr">
        <is>
          <t>Acquisi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6" t="n">
        <v>52800</v>
      </c>
      <c r="H28" s="4" t="inlineStr">
        <is>
          <t xml:space="preserve"> </t>
        </is>
      </c>
    </row>
    <row r="29">
      <c r="A29" s="4" t="inlineStr">
        <is>
          <t>Share price</t>
        </is>
      </c>
      <c r="B29" s="8" t="n">
        <v>7.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Agreement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t>
        </is>
      </c>
      <c r="B32" s="4" t="inlineStr">
        <is>
          <t xml:space="preserve"> </t>
        </is>
      </c>
      <c r="C32" s="4" t="inlineStr">
        <is>
          <t xml:space="preserve"> </t>
        </is>
      </c>
      <c r="D32" s="5" t="n">
        <v>31238282</v>
      </c>
      <c r="E32" s="4" t="inlineStr">
        <is>
          <t xml:space="preserve"> </t>
        </is>
      </c>
      <c r="F32" s="4" t="inlineStr">
        <is>
          <t xml:space="preserve"> </t>
        </is>
      </c>
      <c r="G32" s="4" t="inlineStr">
        <is>
          <t xml:space="preserve"> </t>
        </is>
      </c>
      <c r="H32" s="4" t="inlineStr">
        <is>
          <t xml:space="preserve"> </t>
        </is>
      </c>
    </row>
    <row r="33">
      <c r="A33" s="4" t="inlineStr">
        <is>
          <t>Acquisition percentage</t>
        </is>
      </c>
      <c r="B33" s="10" t="n">
        <v>0.4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private placement, net of issuance costs</t>
        </is>
      </c>
      <c r="B34" s="6" t="n">
        <v>1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ffering Cost</t>
        </is>
      </c>
      <c r="B35" s="6" t="n">
        <v>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Acquisition and Private Placement with a Related Party - Summary of Total Consideration (Details) $ in Thousands</t>
        </is>
      </c>
      <c r="B1" s="2" t="inlineStr">
        <is>
          <t>6 Months Ended</t>
        </is>
      </c>
    </row>
    <row r="2">
      <c r="B2" s="2" t="inlineStr">
        <is>
          <t>Jun. 30, 2024 USD ($)</t>
        </is>
      </c>
    </row>
    <row r="3">
      <c r="A3" s="3" t="inlineStr">
        <is>
          <t>Asset Acquisition [Abstract]</t>
        </is>
      </c>
      <c r="B3" s="4" t="inlineStr">
        <is>
          <t xml:space="preserve"> </t>
        </is>
      </c>
    </row>
    <row r="4">
      <c r="A4" s="4" t="inlineStr">
        <is>
          <t>Equity consideration</t>
        </is>
      </c>
      <c r="B4" s="6" t="n">
        <v>41867</v>
      </c>
    </row>
    <row r="5">
      <c r="A5" s="4" t="inlineStr">
        <is>
          <t>Settlement of pre-existing loan</t>
        </is>
      </c>
      <c r="B5" s="5" t="n">
        <v>5036</v>
      </c>
    </row>
    <row r="6">
      <c r="A6" s="4" t="inlineStr">
        <is>
          <t>Direct transaction costs</t>
        </is>
      </c>
      <c r="B6" s="5" t="n">
        <v>5849</v>
      </c>
    </row>
    <row r="7">
      <c r="A7" s="4" t="inlineStr">
        <is>
          <t>Total consideration</t>
        </is>
      </c>
      <c r="B7" s="6" t="n">
        <v>527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Acquisition and Private Placement with a Related Party - Summary of Purchase Consideration For The Acquisition Based On The Fair Value Of The Net Assets Acquired By The Compan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ssets acquired</t>
        </is>
      </c>
      <c r="B3" s="4" t="inlineStr">
        <is>
          <t xml:space="preserve"> </t>
        </is>
      </c>
      <c r="C3" s="4" t="inlineStr">
        <is>
          <t xml:space="preserve"> </t>
        </is>
      </c>
      <c r="D3" s="4" t="inlineStr">
        <is>
          <t xml:space="preserve"> </t>
        </is>
      </c>
      <c r="E3" s="4" t="inlineStr">
        <is>
          <t xml:space="preserve"> </t>
        </is>
      </c>
    </row>
    <row r="4">
      <c r="A4" s="4" t="inlineStr">
        <is>
          <t>In-process research and development</t>
        </is>
      </c>
      <c r="B4" s="6" t="n">
        <v>51659</v>
      </c>
      <c r="C4" s="6" t="n">
        <v>0</v>
      </c>
      <c r="D4" s="6" t="n">
        <v>51659</v>
      </c>
      <c r="E4" s="6" t="n">
        <v>0</v>
      </c>
    </row>
    <row r="5">
      <c r="A5" s="4" t="inlineStr">
        <is>
          <t>Cash and cash equivalents</t>
        </is>
      </c>
      <c r="B5" s="5" t="n">
        <v>1204</v>
      </c>
      <c r="C5" s="4" t="inlineStr">
        <is>
          <t xml:space="preserve"> </t>
        </is>
      </c>
      <c r="D5" s="5" t="n">
        <v>1204</v>
      </c>
      <c r="E5" s="4" t="inlineStr">
        <is>
          <t xml:space="preserve"> </t>
        </is>
      </c>
    </row>
    <row r="6">
      <c r="A6" s="4" t="inlineStr">
        <is>
          <t>Prepaid expenses and other current assets</t>
        </is>
      </c>
      <c r="B6" s="5" t="n">
        <v>1861</v>
      </c>
      <c r="C6" s="4" t="inlineStr">
        <is>
          <t xml:space="preserve"> </t>
        </is>
      </c>
      <c r="D6" s="5" t="n">
        <v>1861</v>
      </c>
      <c r="E6" s="4" t="inlineStr">
        <is>
          <t xml:space="preserve"> </t>
        </is>
      </c>
    </row>
    <row r="7">
      <c r="A7" s="4" t="inlineStr">
        <is>
          <t>Total assets acquired</t>
        </is>
      </c>
      <c r="B7" s="5" t="n">
        <v>54724</v>
      </c>
      <c r="C7" s="4" t="inlineStr">
        <is>
          <t xml:space="preserve"> </t>
        </is>
      </c>
      <c r="D7" s="5" t="n">
        <v>54724</v>
      </c>
      <c r="E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row>
    <row r="9">
      <c r="A9" s="4" t="inlineStr">
        <is>
          <t>Accounts payable</t>
        </is>
      </c>
      <c r="B9" s="5" t="n">
        <v>-1603</v>
      </c>
      <c r="C9" s="4" t="inlineStr">
        <is>
          <t xml:space="preserve"> </t>
        </is>
      </c>
      <c r="D9" s="5" t="n">
        <v>-1603</v>
      </c>
      <c r="E9" s="4" t="inlineStr">
        <is>
          <t xml:space="preserve"> </t>
        </is>
      </c>
    </row>
    <row r="10">
      <c r="A10" s="4" t="inlineStr">
        <is>
          <t>Accrued expenses and other current liabilities</t>
        </is>
      </c>
      <c r="B10" s="5" t="n">
        <v>-192</v>
      </c>
      <c r="C10" s="4" t="inlineStr">
        <is>
          <t xml:space="preserve"> </t>
        </is>
      </c>
      <c r="D10" s="5" t="n">
        <v>-192</v>
      </c>
      <c r="E10" s="4" t="inlineStr">
        <is>
          <t xml:space="preserve"> </t>
        </is>
      </c>
    </row>
    <row r="11">
      <c r="A11" s="4" t="inlineStr">
        <is>
          <t>Total liabilities assumed</t>
        </is>
      </c>
      <c r="B11" s="5" t="n">
        <v>-1972</v>
      </c>
      <c r="C11" s="4" t="inlineStr">
        <is>
          <t xml:space="preserve"> </t>
        </is>
      </c>
      <c r="D11" s="5" t="n">
        <v>-1972</v>
      </c>
      <c r="E11" s="4" t="inlineStr">
        <is>
          <t xml:space="preserve"> </t>
        </is>
      </c>
    </row>
    <row r="12">
      <c r="A12" s="4" t="inlineStr">
        <is>
          <t>Net assets acquired</t>
        </is>
      </c>
      <c r="B12" s="5" t="n">
        <v>52752</v>
      </c>
      <c r="C12" s="4" t="inlineStr">
        <is>
          <t xml:space="preserve"> </t>
        </is>
      </c>
      <c r="D12" s="5" t="n">
        <v>52752</v>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101</v>
      </c>
      <c r="C15" s="4" t="inlineStr">
        <is>
          <t xml:space="preserve"> </t>
        </is>
      </c>
      <c r="D15" s="5" t="n">
        <v>-101</v>
      </c>
      <c r="E15" s="4" t="inlineStr">
        <is>
          <t xml:space="preserve"> </t>
        </is>
      </c>
    </row>
    <row r="16">
      <c r="A16" s="4" t="inlineStr">
        <is>
          <t>Accrued expenses and other current liabilities</t>
        </is>
      </c>
      <c r="B16" s="6" t="n">
        <v>-76</v>
      </c>
      <c r="C16" s="4" t="inlineStr">
        <is>
          <t xml:space="preserve"> </t>
        </is>
      </c>
      <c r="D16" s="6" t="n">
        <v>-76</v>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consists of available-for-sale securities (Details) - USD ($) $ in Thousands</t>
        </is>
      </c>
      <c r="B1" s="2" t="inlineStr">
        <is>
          <t>12 Months Ended</t>
        </is>
      </c>
    </row>
    <row r="2">
      <c r="B2" s="2" t="inlineStr">
        <is>
          <t>Dec. 31, 2023</t>
        </is>
      </c>
      <c r="C2" s="2" t="inlineStr">
        <is>
          <t>Jun. 30, 2024</t>
        </is>
      </c>
    </row>
    <row r="3">
      <c r="A3" s="3" t="inlineStr">
        <is>
          <t>Debt Securities, Available-for-Sale [Line Items]</t>
        </is>
      </c>
      <c r="B3" s="4" t="inlineStr">
        <is>
          <t xml:space="preserve"> </t>
        </is>
      </c>
      <c r="C3" s="4" t="inlineStr">
        <is>
          <t xml:space="preserve"> </t>
        </is>
      </c>
    </row>
    <row r="4">
      <c r="A4" s="4" t="inlineStr">
        <is>
          <t>Estimated Fair Value</t>
        </is>
      </c>
      <c r="B4" s="4" t="inlineStr">
        <is>
          <t xml:space="preserve"> </t>
        </is>
      </c>
      <c r="C4" s="6" t="n">
        <v>0</v>
      </c>
    </row>
    <row r="5">
      <c r="A5" s="4" t="inlineStr">
        <is>
          <t>Short Term Marketable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13688</v>
      </c>
      <c r="C7" s="4" t="inlineStr">
        <is>
          <t xml:space="preserve"> </t>
        </is>
      </c>
    </row>
    <row r="8">
      <c r="A8" s="4" t="inlineStr">
        <is>
          <t>Unrealized Loss</t>
        </is>
      </c>
      <c r="B8" s="5" t="n">
        <v>-2</v>
      </c>
      <c r="C8" s="4" t="inlineStr">
        <is>
          <t xml:space="preserve"> </t>
        </is>
      </c>
    </row>
    <row r="9">
      <c r="A9" s="4" t="inlineStr">
        <is>
          <t>Estimated Fair Value</t>
        </is>
      </c>
      <c r="B9" s="5" t="n">
        <v>13686</v>
      </c>
      <c r="C9" s="4" t="inlineStr">
        <is>
          <t xml:space="preserve"> </t>
        </is>
      </c>
    </row>
    <row r="10">
      <c r="A10" s="4" t="inlineStr">
        <is>
          <t>Short Term Marketable Securities [Member] | US Treasury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8962</v>
      </c>
      <c r="C12" s="4" t="inlineStr">
        <is>
          <t xml:space="preserve"> </t>
        </is>
      </c>
    </row>
    <row r="13">
      <c r="A13" s="4" t="inlineStr">
        <is>
          <t>Unrealized Loss</t>
        </is>
      </c>
      <c r="B13" s="5" t="n">
        <v>0</v>
      </c>
      <c r="C13" s="4" t="inlineStr">
        <is>
          <t xml:space="preserve"> </t>
        </is>
      </c>
    </row>
    <row r="14">
      <c r="A14" s="4" t="inlineStr">
        <is>
          <t>Estimated Fair Value</t>
        </is>
      </c>
      <c r="B14" s="5" t="n">
        <v>8962</v>
      </c>
      <c r="C14" s="4" t="inlineStr">
        <is>
          <t xml:space="preserve"> </t>
        </is>
      </c>
    </row>
    <row r="15">
      <c r="A15" s="4" t="inlineStr">
        <is>
          <t>Short Term Marketable Securities [Member] | U.S. Government Agency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726</v>
      </c>
      <c r="C17" s="4" t="inlineStr">
        <is>
          <t xml:space="preserve"> </t>
        </is>
      </c>
    </row>
    <row r="18">
      <c r="A18" s="4" t="inlineStr">
        <is>
          <t>Unrealized Loss</t>
        </is>
      </c>
      <c r="B18" s="5" t="n">
        <v>-2</v>
      </c>
      <c r="C18" s="4" t="inlineStr">
        <is>
          <t xml:space="preserve"> </t>
        </is>
      </c>
    </row>
    <row r="19">
      <c r="A19" s="4" t="inlineStr">
        <is>
          <t>Estimated Fair Value</t>
        </is>
      </c>
      <c r="B19" s="6" t="n">
        <v>4724</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s in a continual unrealized loss position (Details) $ in Thousands</t>
        </is>
      </c>
      <c r="B1" s="2" t="inlineStr">
        <is>
          <t>Dec. 31, 2023 USD ($)</t>
        </is>
      </c>
    </row>
    <row r="2">
      <c r="A2" s="3" t="inlineStr">
        <is>
          <t>Debt Securities, Available-for-Sale [Line Items]</t>
        </is>
      </c>
      <c r="B2" s="4" t="inlineStr">
        <is>
          <t xml:space="preserve"> </t>
        </is>
      </c>
    </row>
    <row r="3">
      <c r="A3" s="4" t="inlineStr">
        <is>
          <t>Continuous unrealized loss position, less than 12 months</t>
        </is>
      </c>
      <c r="B3" s="6" t="n">
        <v>8201</v>
      </c>
    </row>
    <row r="4">
      <c r="A4" s="4" t="inlineStr">
        <is>
          <t>US Treasury Securities [Member]</t>
        </is>
      </c>
      <c r="B4" s="4" t="inlineStr">
        <is>
          <t xml:space="preserve"> </t>
        </is>
      </c>
    </row>
    <row r="5">
      <c r="A5" s="3" t="inlineStr">
        <is>
          <t>Debt Securities, Available-for-Sale [Line Items]</t>
        </is>
      </c>
      <c r="B5" s="4" t="inlineStr">
        <is>
          <t xml:space="preserve"> </t>
        </is>
      </c>
    </row>
    <row r="6">
      <c r="A6" s="4" t="inlineStr">
        <is>
          <t>Continuous unrealized loss position, less than 12 months</t>
        </is>
      </c>
      <c r="B6" s="5" t="n">
        <v>5967</v>
      </c>
    </row>
    <row r="7">
      <c r="A7" s="4" t="inlineStr">
        <is>
          <t>U.S. Government Agency Debt Securities [Member]</t>
        </is>
      </c>
      <c r="B7" s="4" t="inlineStr">
        <is>
          <t xml:space="preserve"> </t>
        </is>
      </c>
    </row>
    <row r="8">
      <c r="A8" s="3" t="inlineStr">
        <is>
          <t>Debt Securities, Available-for-Sale [Line Items]</t>
        </is>
      </c>
      <c r="B8" s="4" t="inlineStr">
        <is>
          <t xml:space="preserve"> </t>
        </is>
      </c>
    </row>
    <row r="9">
      <c r="A9" s="4" t="inlineStr">
        <is>
          <t>Continuous unrealized loss position, less than 12 months</t>
        </is>
      </c>
      <c r="B9" s="6" t="n">
        <v>22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Summary of Investment Holdings [Line Items]</t>
        </is>
      </c>
      <c r="B3" s="4" t="inlineStr">
        <is>
          <t xml:space="preserve"> </t>
        </is>
      </c>
      <c r="C3" s="4" t="inlineStr">
        <is>
          <t xml:space="preserve"> </t>
        </is>
      </c>
    </row>
    <row r="4">
      <c r="A4" s="4" t="inlineStr">
        <is>
          <t>Available Sale Securities</t>
        </is>
      </c>
      <c r="B4" s="6" t="n">
        <v>0</v>
      </c>
      <c r="C4" s="4" t="inlineStr">
        <is>
          <t xml:space="preserve"> </t>
        </is>
      </c>
    </row>
    <row r="5">
      <c r="A5" s="4" t="inlineStr">
        <is>
          <t>Realized gain or loss on available-for-sale securities</t>
        </is>
      </c>
      <c r="B5" s="6" t="n">
        <v>0</v>
      </c>
      <c r="C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 expenses</t>
        </is>
      </c>
      <c r="B3" s="6" t="n">
        <v>1858</v>
      </c>
      <c r="C3" s="6" t="n">
        <v>34</v>
      </c>
    </row>
    <row r="4">
      <c r="A4" s="4" t="inlineStr">
        <is>
          <t>Other assets</t>
        </is>
      </c>
      <c r="B4" s="5" t="n">
        <v>696</v>
      </c>
      <c r="C4" s="5" t="n">
        <v>552</v>
      </c>
    </row>
    <row r="5">
      <c r="A5" s="4" t="inlineStr">
        <is>
          <t>Prepaid expenses</t>
        </is>
      </c>
      <c r="B5" s="5" t="n">
        <v>303</v>
      </c>
      <c r="C5" s="5" t="n">
        <v>847</v>
      </c>
    </row>
    <row r="6">
      <c r="A6" s="4" t="inlineStr">
        <is>
          <t>Recoverable research and development tax credits</t>
        </is>
      </c>
      <c r="B6" s="5" t="n">
        <v>0</v>
      </c>
      <c r="C6" s="5" t="n">
        <v>2024</v>
      </c>
    </row>
    <row r="7">
      <c r="A7" s="4" t="inlineStr">
        <is>
          <t>Total prepaid expenses and other current assets</t>
        </is>
      </c>
      <c r="B7" s="6" t="n">
        <v>2857</v>
      </c>
      <c r="C7" s="6" t="n">
        <v>3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Other Long-Term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Total other long-term assets</t>
        </is>
      </c>
      <c r="B3" s="6" t="n">
        <v>0</v>
      </c>
      <c r="C3"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 related party</t>
        </is>
      </c>
      <c r="B4" s="6" t="n">
        <v>51659</v>
      </c>
      <c r="C4" s="6" t="n">
        <v>0</v>
      </c>
      <c r="D4" s="6" t="n">
        <v>51659</v>
      </c>
      <c r="E4" s="6" t="n">
        <v>0</v>
      </c>
    </row>
    <row r="5">
      <c r="A5" s="4" t="inlineStr">
        <is>
          <t>Research and development</t>
        </is>
      </c>
      <c r="B5" s="5" t="n">
        <v>1046</v>
      </c>
      <c r="C5" s="5" t="n">
        <v>3688</v>
      </c>
      <c r="D5" s="5" t="n">
        <v>2137</v>
      </c>
      <c r="E5" s="5" t="n">
        <v>9408</v>
      </c>
    </row>
    <row r="6">
      <c r="A6" s="4" t="inlineStr">
        <is>
          <t>General and administrative</t>
        </is>
      </c>
      <c r="B6" s="5" t="n">
        <v>3667</v>
      </c>
      <c r="C6" s="5" t="n">
        <v>3026</v>
      </c>
      <c r="D6" s="5" t="n">
        <v>5581</v>
      </c>
      <c r="E6" s="5" t="n">
        <v>20744</v>
      </c>
    </row>
    <row r="7">
      <c r="A7" s="4" t="inlineStr">
        <is>
          <t>Total operating expenses</t>
        </is>
      </c>
      <c r="B7" s="5" t="n">
        <v>56372</v>
      </c>
      <c r="C7" s="5" t="n">
        <v>6714</v>
      </c>
      <c r="D7" s="5" t="n">
        <v>59377</v>
      </c>
      <c r="E7" s="5" t="n">
        <v>30152</v>
      </c>
    </row>
    <row r="8">
      <c r="A8" s="4" t="inlineStr">
        <is>
          <t>Loss from operations</t>
        </is>
      </c>
      <c r="B8" s="5" t="n">
        <v>-56372</v>
      </c>
      <c r="C8" s="5" t="n">
        <v>-6714</v>
      </c>
      <c r="D8" s="5" t="n">
        <v>-59377</v>
      </c>
      <c r="E8" s="5" t="n">
        <v>-3015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Foreign currency gain (loss)</t>
        </is>
      </c>
      <c r="B10" s="5" t="n">
        <v>-2</v>
      </c>
      <c r="C10" s="5" t="n">
        <v>384</v>
      </c>
      <c r="D10" s="5" t="n">
        <v>-35</v>
      </c>
      <c r="E10" s="5" t="n">
        <v>632</v>
      </c>
    </row>
    <row r="11">
      <c r="A11" s="4" t="inlineStr">
        <is>
          <t>Other income, net</t>
        </is>
      </c>
      <c r="B11" s="5" t="n">
        <v>1485</v>
      </c>
      <c r="C11" s="5" t="n">
        <v>1110</v>
      </c>
      <c r="D11" s="5" t="n">
        <v>2826</v>
      </c>
      <c r="E11" s="5" t="n">
        <v>2010</v>
      </c>
    </row>
    <row r="12">
      <c r="A12" s="4" t="inlineStr">
        <is>
          <t>Total other income (expense)</t>
        </is>
      </c>
      <c r="B12" s="5" t="n">
        <v>1483</v>
      </c>
      <c r="C12" s="5" t="n">
        <v>1494</v>
      </c>
      <c r="D12" s="5" t="n">
        <v>2791</v>
      </c>
      <c r="E12" s="5" t="n">
        <v>2642</v>
      </c>
    </row>
    <row r="13">
      <c r="A13" s="4" t="inlineStr">
        <is>
          <t>Net loss</t>
        </is>
      </c>
      <c r="B13" s="6" t="n">
        <v>-54889</v>
      </c>
      <c r="C13" s="6" t="n">
        <v>-5220</v>
      </c>
      <c r="D13" s="6" t="n">
        <v>-56586</v>
      </c>
      <c r="E13" s="6" t="n">
        <v>-27510</v>
      </c>
    </row>
    <row r="14">
      <c r="A14" s="4" t="inlineStr">
        <is>
          <t>Net loss per share, basic</t>
        </is>
      </c>
      <c r="B14" s="8" t="n">
        <v>-1.81</v>
      </c>
      <c r="C14" s="8" t="n">
        <v>-0.19</v>
      </c>
      <c r="D14" s="8" t="n">
        <v>-1.95</v>
      </c>
      <c r="E14" s="8" t="n">
        <v>-1.03</v>
      </c>
    </row>
    <row r="15">
      <c r="A15" s="4" t="inlineStr">
        <is>
          <t>Net loss per share, diluted</t>
        </is>
      </c>
      <c r="B15" s="8" t="n">
        <v>-1.81</v>
      </c>
      <c r="C15" s="8" t="n">
        <v>-0.19</v>
      </c>
      <c r="D15" s="8" t="n">
        <v>-1.95</v>
      </c>
      <c r="E15" s="8" t="n">
        <v>-1.03</v>
      </c>
    </row>
    <row r="16">
      <c r="A16" s="4" t="inlineStr">
        <is>
          <t>Weighted-average number of shares outstanding used to compute net loss per share, basic</t>
        </is>
      </c>
      <c r="B16" s="5" t="n">
        <v>30349562</v>
      </c>
      <c r="C16" s="5" t="n">
        <v>26840555</v>
      </c>
      <c r="D16" s="5" t="n">
        <v>28994045</v>
      </c>
      <c r="E16" s="5" t="n">
        <v>26667458</v>
      </c>
    </row>
    <row r="17">
      <c r="A17" s="4" t="inlineStr">
        <is>
          <t>Weighted-average number of shares outstanding used to compute net loss per share, diluted</t>
        </is>
      </c>
      <c r="B17" s="5" t="n">
        <v>30349562</v>
      </c>
      <c r="C17" s="5" t="n">
        <v>26840555</v>
      </c>
      <c r="D17" s="5" t="n">
        <v>28994045</v>
      </c>
      <c r="E17" s="5" t="n">
        <v>26667458</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54889</v>
      </c>
      <c r="C19" s="6" t="n">
        <v>-5220</v>
      </c>
      <c r="D19" s="6" t="n">
        <v>-56586</v>
      </c>
      <c r="E19" s="6" t="n">
        <v>-2751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on investments, net of tax of $0</t>
        </is>
      </c>
      <c r="B21" s="5" t="n">
        <v>0</v>
      </c>
      <c r="C21" s="5" t="n">
        <v>60</v>
      </c>
      <c r="D21" s="5" t="n">
        <v>2</v>
      </c>
      <c r="E21" s="5" t="n">
        <v>323</v>
      </c>
    </row>
    <row r="22">
      <c r="A22" s="4" t="inlineStr">
        <is>
          <t>Comprehensive loss</t>
        </is>
      </c>
      <c r="B22" s="6" t="n">
        <v>-54889</v>
      </c>
      <c r="C22" s="6" t="n">
        <v>-5160</v>
      </c>
      <c r="D22" s="6" t="n">
        <v>-56584</v>
      </c>
      <c r="E22" s="6" t="n">
        <v>-27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Jun. 30, 2024</t>
        </is>
      </c>
      <c r="C1" s="2" t="inlineStr">
        <is>
          <t>Dec. 31, 2023</t>
        </is>
      </c>
    </row>
    <row r="2">
      <c r="A2" s="4" t="inlineStr">
        <is>
          <t>Accrued payroll expenses</t>
        </is>
      </c>
      <c r="B2" s="6" t="n">
        <v>1342</v>
      </c>
      <c r="C2" s="6" t="n">
        <v>1111</v>
      </c>
    </row>
    <row r="3">
      <c r="A3" s="4" t="inlineStr">
        <is>
          <t>Other accrued expenses</t>
        </is>
      </c>
      <c r="B3" s="5" t="n">
        <v>1283</v>
      </c>
      <c r="C3" s="5" t="n">
        <v>90</v>
      </c>
    </row>
    <row r="4">
      <c r="A4" s="4" t="inlineStr">
        <is>
          <t>Other current liabilities</t>
        </is>
      </c>
      <c r="B4" s="5" t="n">
        <v>231</v>
      </c>
      <c r="C4" s="5" t="n">
        <v>138</v>
      </c>
    </row>
    <row r="5">
      <c r="A5" s="4" t="inlineStr">
        <is>
          <t>Accrued expenses, related party</t>
        </is>
      </c>
      <c r="B5" s="5" t="n">
        <v>81</v>
      </c>
      <c r="C5" s="5" t="n">
        <v>0</v>
      </c>
    </row>
    <row r="6">
      <c r="A6" s="4" t="inlineStr">
        <is>
          <t>Accrued research and development expenses</t>
        </is>
      </c>
      <c r="B6" s="5" t="n">
        <v>60</v>
      </c>
      <c r="C6" s="5" t="n">
        <v>28</v>
      </c>
    </row>
    <row r="7">
      <c r="A7" s="4" t="inlineStr">
        <is>
          <t>Accrued restructuring costs</t>
        </is>
      </c>
      <c r="B7" s="5" t="n">
        <v>34</v>
      </c>
      <c r="C7" s="5" t="n">
        <v>1066</v>
      </c>
    </row>
    <row r="8">
      <c r="A8" s="4" t="inlineStr">
        <is>
          <t>Total accrued expenses</t>
        </is>
      </c>
      <c r="B8" s="6" t="n">
        <v>3031</v>
      </c>
      <c r="C8" s="6" t="n">
        <v>24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shares</t>
        </is>
      </c>
      <c r="B1" s="2" t="inlineStr">
        <is>
          <t>Jun. 30, 2024</t>
        </is>
      </c>
      <c r="C1" s="2" t="inlineStr">
        <is>
          <t>Dec. 31, 2023</t>
        </is>
      </c>
    </row>
    <row r="2">
      <c r="A2" s="3" t="inlineStr">
        <is>
          <t>Temporary Equity [Line Items]</t>
        </is>
      </c>
      <c r="B2" s="4" t="inlineStr">
        <is>
          <t xml:space="preserve"> </t>
        </is>
      </c>
      <c r="C2" s="4" t="inlineStr">
        <is>
          <t xml:space="preserve"> </t>
        </is>
      </c>
    </row>
    <row r="3">
      <c r="A3" s="4" t="inlineStr">
        <is>
          <t>Common stock</t>
        </is>
      </c>
      <c r="B3" s="5" t="n">
        <v>66785449</v>
      </c>
      <c r="C3" s="5" t="n">
        <v>27699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dditional Information) (Details) - USD ($) $ in Thousands</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Accounts payable, related party</t>
        </is>
      </c>
      <c r="B4" s="6" t="n">
        <v>101</v>
      </c>
      <c r="C4" s="6" t="n">
        <v>0</v>
      </c>
    </row>
    <row r="5">
      <c r="A5" s="4" t="inlineStr">
        <is>
          <t>Accrued expenses and other current liabilities, related party</t>
        </is>
      </c>
      <c r="B5" s="5" t="n">
        <v>81</v>
      </c>
      <c r="C5" s="6" t="n">
        <v>0</v>
      </c>
    </row>
    <row r="6">
      <c r="A6" s="4" t="inlineStr">
        <is>
          <t>Sera Services Agre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related party</t>
        </is>
      </c>
      <c r="B8" s="5" t="n">
        <v>100</v>
      </c>
      <c r="C8" s="4" t="inlineStr">
        <is>
          <t xml:space="preserve"> </t>
        </is>
      </c>
    </row>
    <row r="9">
      <c r="A9" s="4" t="inlineStr">
        <is>
          <t>Accrued expenses and other current liabilities, related party</t>
        </is>
      </c>
      <c r="B9" s="5" t="n">
        <v>100</v>
      </c>
      <c r="C9" s="4" t="inlineStr">
        <is>
          <t xml:space="preserve"> </t>
        </is>
      </c>
    </row>
    <row r="10">
      <c r="A10" s="4" t="inlineStr">
        <is>
          <t>Material costs</t>
        </is>
      </c>
      <c r="B10" s="6" t="n">
        <v>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cense Agreements (Additional Information) (Details) - Jun. 30, 2024 € in Millions, £ in Millions, $ in Millions</t>
        </is>
      </c>
      <c r="B1" s="2" t="inlineStr">
        <is>
          <t>USD ($)</t>
        </is>
      </c>
      <c r="C1" s="2" t="inlineStr">
        <is>
          <t>GBP (£)</t>
        </is>
      </c>
      <c r="D1" s="2" t="inlineStr">
        <is>
          <t>EUR (€)</t>
        </is>
      </c>
    </row>
    <row r="2">
      <c r="A2" s="4" t="inlineStr">
        <is>
          <t>CRH Agreemen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ilestone Payments</t>
        </is>
      </c>
      <c r="B4" s="11" t="n">
        <v>135.1</v>
      </c>
      <c r="C4" s="12" t="n">
        <v>106.8</v>
      </c>
      <c r="D4" s="4" t="inlineStr">
        <is>
          <t xml:space="preserve"> </t>
        </is>
      </c>
    </row>
    <row r="5">
      <c r="A5" s="4" t="inlineStr">
        <is>
          <t>ProBioGe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ilestone Payments</t>
        </is>
      </c>
      <c r="B7" s="13" t="n">
        <v>10.7</v>
      </c>
      <c r="C7" s="4" t="inlineStr">
        <is>
          <t xml:space="preserve"> </t>
        </is>
      </c>
      <c r="D7" s="14" t="n">
        <v>10</v>
      </c>
    </row>
    <row r="8">
      <c r="A8" s="4" t="inlineStr">
        <is>
          <t>ProBioGen Agreement [Member] | ProBioGen Sales Milestone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Milestone Payments</t>
        </is>
      </c>
      <c r="B10" s="13" t="n">
        <v>7.5</v>
      </c>
      <c r="C10" s="4" t="inlineStr">
        <is>
          <t xml:space="preserve"> </t>
        </is>
      </c>
      <c r="D10" s="5" t="n">
        <v>7</v>
      </c>
    </row>
    <row r="11">
      <c r="A11" s="4" t="inlineStr">
        <is>
          <t>ProBioGen Agreement [Member] | ProBioGen Manufacturing Servic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duced Milestone Payment</t>
        </is>
      </c>
      <c r="B13" s="13" t="n">
        <v>1.1</v>
      </c>
      <c r="C13" s="4" t="inlineStr">
        <is>
          <t xml:space="preserve"> </t>
        </is>
      </c>
      <c r="D13" s="15" t="n">
        <v>1.1</v>
      </c>
    </row>
    <row r="14">
      <c r="A14" s="4" t="inlineStr">
        <is>
          <t>Acelyrin, Inc.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Milestone Payments</t>
        </is>
      </c>
      <c r="B16" s="11" t="n">
        <v>157.5</v>
      </c>
      <c r="C16" s="4" t="inlineStr">
        <is>
          <t xml:space="preserve"> </t>
        </is>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 (Details) $ in Thousands</t>
        </is>
      </c>
      <c r="B1" s="2" t="inlineStr">
        <is>
          <t>Jun. 30, 2024 USD ($)</t>
        </is>
      </c>
    </row>
    <row r="2">
      <c r="A2" s="4" t="inlineStr">
        <is>
          <t>Gross Operating Lease Payments [Member]</t>
        </is>
      </c>
      <c r="B2" s="4" t="inlineStr">
        <is>
          <t xml:space="preserve"> </t>
        </is>
      </c>
    </row>
    <row r="3">
      <c r="A3" s="3" t="inlineStr">
        <is>
          <t>Lessee, Lease, Description [Line Items]</t>
        </is>
      </c>
      <c r="B3" s="4" t="inlineStr">
        <is>
          <t xml:space="preserve"> </t>
        </is>
      </c>
    </row>
    <row r="4">
      <c r="A4" s="4" t="inlineStr">
        <is>
          <t>2024 (remaining 6 months)</t>
        </is>
      </c>
      <c r="B4" s="6" t="n">
        <v>87</v>
      </c>
    </row>
    <row r="5">
      <c r="A5" s="4" t="inlineStr">
        <is>
          <t>2025</t>
        </is>
      </c>
      <c r="B5" s="5" t="n">
        <v>15</v>
      </c>
    </row>
    <row r="6">
      <c r="A6" s="4" t="inlineStr">
        <is>
          <t>Total undiscounted lease payments</t>
        </is>
      </c>
      <c r="B6" s="5" t="n">
        <v>102</v>
      </c>
    </row>
    <row r="7">
      <c r="A7" s="4" t="inlineStr">
        <is>
          <t>Present value adjustment</t>
        </is>
      </c>
      <c r="B7" s="5" t="n">
        <v>-2</v>
      </c>
    </row>
    <row r="8">
      <c r="A8" s="4" t="inlineStr">
        <is>
          <t>Total operating lease liabilities</t>
        </is>
      </c>
      <c r="B8" s="5" t="n">
        <v>100</v>
      </c>
    </row>
    <row r="9">
      <c r="A9" s="4" t="inlineStr">
        <is>
          <t>Sublease Income [Member]</t>
        </is>
      </c>
      <c r="B9" s="4" t="inlineStr">
        <is>
          <t xml:space="preserve"> </t>
        </is>
      </c>
    </row>
    <row r="10">
      <c r="A10" s="3" t="inlineStr">
        <is>
          <t>Lessee, Lease, Description [Line Items]</t>
        </is>
      </c>
      <c r="B10" s="4" t="inlineStr">
        <is>
          <t xml:space="preserve"> </t>
        </is>
      </c>
    </row>
    <row r="11">
      <c r="A11" s="4" t="inlineStr">
        <is>
          <t>2024 (remaining 6 months)</t>
        </is>
      </c>
      <c r="B11" s="5" t="n">
        <v>-66</v>
      </c>
    </row>
    <row r="12">
      <c r="A12" s="4" t="inlineStr">
        <is>
          <t>2025</t>
        </is>
      </c>
      <c r="B12" s="5" t="n">
        <v>-11</v>
      </c>
    </row>
    <row r="13">
      <c r="A13" s="4" t="inlineStr">
        <is>
          <t>Total undiscounted sublease income</t>
        </is>
      </c>
      <c r="B13" s="5" t="n">
        <v>-77</v>
      </c>
    </row>
    <row r="14">
      <c r="A14" s="4" t="inlineStr">
        <is>
          <t>Net Operating Lease Payments [Member]</t>
        </is>
      </c>
      <c r="B14" s="4" t="inlineStr">
        <is>
          <t xml:space="preserve"> </t>
        </is>
      </c>
    </row>
    <row r="15">
      <c r="A15" s="3" t="inlineStr">
        <is>
          <t>Lessee, Lease, Description [Line Items]</t>
        </is>
      </c>
      <c r="B15" s="4" t="inlineStr">
        <is>
          <t xml:space="preserve"> </t>
        </is>
      </c>
    </row>
    <row r="16">
      <c r="A16" s="4" t="inlineStr">
        <is>
          <t>2024 (remaining 6 months)</t>
        </is>
      </c>
      <c r="B16" s="5" t="n">
        <v>21</v>
      </c>
    </row>
    <row r="17">
      <c r="A17" s="4" t="inlineStr">
        <is>
          <t>2025</t>
        </is>
      </c>
      <c r="B17" s="5" t="n">
        <v>4</v>
      </c>
    </row>
    <row r="18">
      <c r="A18" s="4" t="inlineStr">
        <is>
          <t>Total undiscounted lease payments</t>
        </is>
      </c>
      <c r="B18"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t>
        </is>
      </c>
      <c r="C1" s="2" t="inlineStr">
        <is>
          <t>3 Months Ended</t>
        </is>
      </c>
      <c r="E1" s="2" t="inlineStr">
        <is>
          <t>6 Months Ended</t>
        </is>
      </c>
    </row>
    <row r="2">
      <c r="B2" s="2" t="inlineStr">
        <is>
          <t>Nov. 30, 2021 SquareFeet</t>
        </is>
      </c>
      <c r="C2" s="2" t="inlineStr">
        <is>
          <t>Jun. 30, 2024 USD ($)</t>
        </is>
      </c>
      <c r="D2" s="2" t="inlineStr">
        <is>
          <t>Jun. 30, 2023 USD ($)</t>
        </is>
      </c>
      <c r="E2" s="2" t="inlineStr">
        <is>
          <t>Jun. 30, 2024 USD ($)</t>
        </is>
      </c>
      <c r="F2" s="2" t="inlineStr">
        <is>
          <t>Jun. 30, 2023 USD ($)</t>
        </is>
      </c>
      <c r="G2" s="2" t="inlineStr">
        <is>
          <t>Jul. 31,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39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of use asset impairment loss</t>
        </is>
      </c>
      <c r="B5" s="4" t="inlineStr">
        <is>
          <t xml:space="preserve"> </t>
        </is>
      </c>
      <c r="C5" s="4" t="inlineStr">
        <is>
          <t xml:space="preserve"> </t>
        </is>
      </c>
      <c r="D5" s="6" t="n">
        <v>200000</v>
      </c>
      <c r="E5" s="4" t="inlineStr">
        <is>
          <t xml:space="preserve"> </t>
        </is>
      </c>
      <c r="F5" s="4" t="inlineStr">
        <is>
          <t xml:space="preserve"> </t>
        </is>
      </c>
      <c r="G5" s="4" t="inlineStr">
        <is>
          <t xml:space="preserve"> </t>
        </is>
      </c>
    </row>
    <row r="6">
      <c r="A6" s="4" t="inlineStr">
        <is>
          <t>Operating lease sublease payment</t>
        </is>
      </c>
      <c r="B6" s="4" t="inlineStr">
        <is>
          <t xml:space="preserve"> </t>
        </is>
      </c>
      <c r="C6" s="4" t="inlineStr">
        <is>
          <t xml:space="preserve"> </t>
        </is>
      </c>
      <c r="D6" s="4" t="inlineStr">
        <is>
          <t xml:space="preserve"> </t>
        </is>
      </c>
      <c r="E6" s="4" t="inlineStr">
        <is>
          <t xml:space="preserve"> </t>
        </is>
      </c>
      <c r="F6" s="4" t="inlineStr">
        <is>
          <t xml:space="preserve"> </t>
        </is>
      </c>
      <c r="G6" s="6" t="n">
        <v>200000</v>
      </c>
    </row>
    <row r="7">
      <c r="A7" s="4" t="inlineStr">
        <is>
          <t>Operating lease, total space of the office | SquareFeet</t>
        </is>
      </c>
      <c r="B7" s="5" t="n">
        <v>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operating lease, term of contract</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lease term</t>
        </is>
      </c>
      <c r="B9" s="4" t="inlineStr">
        <is>
          <t xml:space="preserve"> </t>
        </is>
      </c>
      <c r="C9" s="4" t="inlineStr">
        <is>
          <t>7 months 6 days</t>
        </is>
      </c>
      <c r="D9" s="4" t="inlineStr">
        <is>
          <t xml:space="preserve"> </t>
        </is>
      </c>
      <c r="E9" s="4" t="inlineStr">
        <is>
          <t>7 months 6 days</t>
        </is>
      </c>
      <c r="F9" s="4" t="inlineStr">
        <is>
          <t xml:space="preserve"> </t>
        </is>
      </c>
      <c r="G9" s="4" t="inlineStr">
        <is>
          <t xml:space="preserve"> </t>
        </is>
      </c>
    </row>
    <row r="10">
      <c r="A10" s="4" t="inlineStr">
        <is>
          <t>Weighted-average incremental borrowing rate</t>
        </is>
      </c>
      <c r="B10" s="4" t="inlineStr">
        <is>
          <t xml:space="preserve"> </t>
        </is>
      </c>
      <c r="C10" s="10" t="n">
        <v>0.075</v>
      </c>
      <c r="D10" s="4" t="inlineStr">
        <is>
          <t xml:space="preserve"> </t>
        </is>
      </c>
      <c r="E10" s="10" t="n">
        <v>0.075</v>
      </c>
      <c r="F10" s="4" t="inlineStr">
        <is>
          <t xml:space="preserve"> </t>
        </is>
      </c>
      <c r="G10" s="4" t="inlineStr">
        <is>
          <t xml:space="preserve"> </t>
        </is>
      </c>
    </row>
    <row r="11">
      <c r="A11" s="4" t="inlineStr">
        <is>
          <t>Rent expense</t>
        </is>
      </c>
      <c r="B11" s="4" t="inlineStr">
        <is>
          <t xml:space="preserve"> </t>
        </is>
      </c>
      <c r="C11" s="6" t="n">
        <v>100000</v>
      </c>
      <c r="D11" s="6" t="n">
        <v>100000</v>
      </c>
      <c r="E11" s="6" t="n">
        <v>100000</v>
      </c>
      <c r="F11" s="6" t="n">
        <v>200000</v>
      </c>
      <c r="G11" s="4" t="inlineStr">
        <is>
          <t xml:space="preserve"> </t>
        </is>
      </c>
    </row>
    <row r="12">
      <c r="A12" s="4" t="inlineStr">
        <is>
          <t>Sublease income</t>
        </is>
      </c>
      <c r="B12" s="4" t="inlineStr">
        <is>
          <t xml:space="preserve"> </t>
        </is>
      </c>
      <c r="C12" s="6" t="n">
        <v>33000</v>
      </c>
      <c r="D12" s="4" t="inlineStr">
        <is>
          <t xml:space="preserve"> </t>
        </is>
      </c>
      <c r="E12" s="6" t="n">
        <v>660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 Granted</t>
        </is>
      </c>
      <c r="B4" s="4" t="inlineStr">
        <is>
          <t xml:space="preserve"> </t>
        </is>
      </c>
      <c r="C4" s="4" t="inlineStr">
        <is>
          <t xml:space="preserve"> </t>
        </is>
      </c>
      <c r="D4" s="5" t="n">
        <v>935100</v>
      </c>
      <c r="E4" s="4" t="inlineStr">
        <is>
          <t xml:space="preserve"> </t>
        </is>
      </c>
    </row>
    <row r="5">
      <c r="A5" s="4" t="inlineStr">
        <is>
          <t>Employees Including Executive Officers Earning Contribution</t>
        </is>
      </c>
      <c r="B5" s="4" t="inlineStr">
        <is>
          <t xml:space="preserve"> </t>
        </is>
      </c>
      <c r="C5" s="4" t="inlineStr">
        <is>
          <t xml:space="preserve"> </t>
        </is>
      </c>
      <c r="D5" s="9" t="n">
        <v>0.15</v>
      </c>
      <c r="E5" s="4" t="inlineStr">
        <is>
          <t xml:space="preserve"> </t>
        </is>
      </c>
    </row>
    <row r="6">
      <c r="A6" s="4" t="inlineStr">
        <is>
          <t>Percentage of fair market value, common stock</t>
        </is>
      </c>
      <c r="B6" s="9" t="n">
        <v>0.85</v>
      </c>
      <c r="C6" s="4" t="inlineStr">
        <is>
          <t xml:space="preserve"> </t>
        </is>
      </c>
      <c r="D6" s="9" t="n">
        <v>0.85</v>
      </c>
      <c r="E6" s="4" t="inlineStr">
        <is>
          <t xml:space="preserve"> </t>
        </is>
      </c>
    </row>
    <row r="7">
      <c r="A7" s="4" t="inlineStr">
        <is>
          <t>Share-based payment award, option vesting period</t>
        </is>
      </c>
      <c r="B7" s="4" t="inlineStr">
        <is>
          <t xml:space="preserve"> </t>
        </is>
      </c>
      <c r="C7" s="4" t="inlineStr">
        <is>
          <t xml:space="preserve"> </t>
        </is>
      </c>
      <c r="D7" s="4" t="inlineStr">
        <is>
          <t>3 years</t>
        </is>
      </c>
      <c r="E7" s="4" t="inlineStr">
        <is>
          <t xml:space="preserve"> </t>
        </is>
      </c>
    </row>
    <row r="8">
      <c r="A8" s="4" t="inlineStr">
        <is>
          <t>Share-Based Payment Arrangement, Expense</t>
        </is>
      </c>
      <c r="B8" s="6" t="n">
        <v>512</v>
      </c>
      <c r="C8" s="6" t="n">
        <v>777</v>
      </c>
      <c r="D8" s="6" t="n">
        <v>977</v>
      </c>
      <c r="E8" s="6" t="n">
        <v>10948</v>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ward, award vesting rights, percentage</t>
        </is>
      </c>
      <c r="B11" s="4" t="inlineStr">
        <is>
          <t xml:space="preserve"> </t>
        </is>
      </c>
      <c r="C11" s="4" t="inlineStr">
        <is>
          <t xml:space="preserve"> </t>
        </is>
      </c>
      <c r="D11" s="9" t="n">
        <v>0.25</v>
      </c>
      <c r="E11" s="4" t="inlineStr">
        <is>
          <t xml:space="preserve"> </t>
        </is>
      </c>
    </row>
    <row r="12">
      <c r="A12" s="4" t="inlineStr">
        <is>
          <t>Number of shares, Granted</t>
        </is>
      </c>
      <c r="B12" s="4" t="inlineStr">
        <is>
          <t xml:space="preserve"> </t>
        </is>
      </c>
      <c r="C12" s="4" t="inlineStr">
        <is>
          <t xml:space="preserve"> </t>
        </is>
      </c>
      <c r="D12" s="5" t="n">
        <v>1141000</v>
      </c>
      <c r="E12" s="4" t="inlineStr">
        <is>
          <t xml:space="preserve"> </t>
        </is>
      </c>
    </row>
    <row r="13">
      <c r="A13" s="4" t="inlineStr">
        <is>
          <t>Unrecognized compensation cost</t>
        </is>
      </c>
      <c r="B13" s="5" t="n">
        <v>5800</v>
      </c>
      <c r="C13" s="4" t="inlineStr">
        <is>
          <t xml:space="preserve"> </t>
        </is>
      </c>
      <c r="D13" s="6" t="n">
        <v>5800</v>
      </c>
      <c r="E13" s="4" t="inlineStr">
        <is>
          <t xml:space="preserve"> </t>
        </is>
      </c>
    </row>
    <row r="14">
      <c r="A14" s="4" t="inlineStr">
        <is>
          <t>RSUs, vested</t>
        </is>
      </c>
      <c r="B14" s="4" t="inlineStr">
        <is>
          <t xml:space="preserve"> </t>
        </is>
      </c>
      <c r="C14" s="4" t="inlineStr">
        <is>
          <t xml:space="preserve"> </t>
        </is>
      </c>
      <c r="D14" s="5" t="n">
        <v>57032</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payment award, award vesting rights, percentage</t>
        </is>
      </c>
      <c r="B17" s="4" t="inlineStr">
        <is>
          <t xml:space="preserve"> </t>
        </is>
      </c>
      <c r="C17" s="4" t="inlineStr">
        <is>
          <t xml:space="preserve"> </t>
        </is>
      </c>
      <c r="D17" s="9" t="n">
        <v>0.25</v>
      </c>
      <c r="E17" s="4" t="inlineStr">
        <is>
          <t xml:space="preserve"> </t>
        </is>
      </c>
    </row>
    <row r="18">
      <c r="A18" s="4" t="inlineStr">
        <is>
          <t>Share-based payment award, option vesting period</t>
        </is>
      </c>
      <c r="B18" s="4" t="inlineStr">
        <is>
          <t xml:space="preserve"> </t>
        </is>
      </c>
      <c r="C18" s="4" t="inlineStr">
        <is>
          <t xml:space="preserve"> </t>
        </is>
      </c>
      <c r="D18" s="4" t="inlineStr">
        <is>
          <t>4 years</t>
        </is>
      </c>
      <c r="E18" s="4" t="inlineStr">
        <is>
          <t xml:space="preserve"> </t>
        </is>
      </c>
    </row>
    <row r="19">
      <c r="A19" s="4" t="inlineStr">
        <is>
          <t>Incremental Share Based Compensation Expense</t>
        </is>
      </c>
      <c r="B19" s="4" t="inlineStr">
        <is>
          <t xml:space="preserve"> </t>
        </is>
      </c>
      <c r="C19" s="4" t="inlineStr">
        <is>
          <t xml:space="preserve"> </t>
        </is>
      </c>
      <c r="D19" s="4" t="inlineStr">
        <is>
          <t xml:space="preserve"> </t>
        </is>
      </c>
      <c r="E19" s="6" t="n">
        <v>9200</v>
      </c>
    </row>
    <row r="20">
      <c r="A20" s="4" t="inlineStr">
        <is>
          <t>Options grants in period, weighted average grant date fair value</t>
        </is>
      </c>
      <c r="B20" s="4" t="inlineStr">
        <is>
          <t xml:space="preserve"> </t>
        </is>
      </c>
      <c r="C20" s="4" t="inlineStr">
        <is>
          <t xml:space="preserve"> </t>
        </is>
      </c>
      <c r="D20" s="8" t="n">
        <v>6.93</v>
      </c>
      <c r="E20" s="8" t="n">
        <v>2.25</v>
      </c>
    </row>
    <row r="21">
      <c r="A21" s="4" t="inlineStr">
        <is>
          <t>Unrecognized compensation cost</t>
        </is>
      </c>
      <c r="B21" s="5" t="n">
        <v>7700</v>
      </c>
      <c r="C21" s="4" t="inlineStr">
        <is>
          <t xml:space="preserve"> </t>
        </is>
      </c>
      <c r="D21" s="6" t="n">
        <v>7700</v>
      </c>
      <c r="E21" s="4" t="inlineStr">
        <is>
          <t xml:space="preserve"> </t>
        </is>
      </c>
    </row>
    <row r="22">
      <c r="A22" s="4" t="inlineStr">
        <is>
          <t>Unrecognized compensation, weighted average amortization period</t>
        </is>
      </c>
      <c r="B22" s="4" t="inlineStr">
        <is>
          <t xml:space="preserve"> </t>
        </is>
      </c>
      <c r="C22" s="4" t="inlineStr">
        <is>
          <t xml:space="preserve"> </t>
        </is>
      </c>
      <c r="D22" s="4" t="inlineStr">
        <is>
          <t>3 years 5 months 4 days</t>
        </is>
      </c>
      <c r="E22" s="4" t="inlineStr">
        <is>
          <t xml:space="preserve"> </t>
        </is>
      </c>
    </row>
    <row r="23">
      <c r="A23" s="4" t="inlineStr">
        <is>
          <t>Unvested Restricted Stock Award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weighted average amortization period</t>
        </is>
      </c>
      <c r="B25" s="4" t="inlineStr">
        <is>
          <t xml:space="preserve"> </t>
        </is>
      </c>
      <c r="C25" s="4" t="inlineStr">
        <is>
          <t xml:space="preserve"> </t>
        </is>
      </c>
      <c r="D25" s="4" t="inlineStr">
        <is>
          <t>2 years 29 days</t>
        </is>
      </c>
      <c r="E25" s="4" t="inlineStr">
        <is>
          <t xml:space="preserve"> </t>
        </is>
      </c>
    </row>
    <row r="26">
      <c r="A26" s="4" t="inlineStr">
        <is>
          <t>Performance-Based RSUs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Payment Arrangement, Expense</t>
        </is>
      </c>
      <c r="B28" s="4" t="inlineStr">
        <is>
          <t xml:space="preserve"> </t>
        </is>
      </c>
      <c r="C28" s="4" t="inlineStr">
        <is>
          <t xml:space="preserve"> </t>
        </is>
      </c>
      <c r="D28" s="6" t="n">
        <v>0</v>
      </c>
      <c r="E28" s="4" t="inlineStr">
        <is>
          <t xml:space="preserve"> </t>
        </is>
      </c>
    </row>
    <row r="29">
      <c r="A29" s="4" t="inlineStr">
        <is>
          <t>Consultant [Member] | Restricted Stock</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Granted</t>
        </is>
      </c>
      <c r="B31" s="4" t="inlineStr">
        <is>
          <t xml:space="preserve"> </t>
        </is>
      </c>
      <c r="C31" s="4" t="inlineStr">
        <is>
          <t xml:space="preserve"> </t>
        </is>
      </c>
      <c r="D31" s="5" t="n">
        <v>803000</v>
      </c>
      <c r="E31" s="4" t="inlineStr">
        <is>
          <t xml:space="preserve"> </t>
        </is>
      </c>
    </row>
    <row r="32">
      <c r="A32" s="4" t="inlineStr">
        <is>
          <t>RSUs, vested</t>
        </is>
      </c>
      <c r="B32" s="4" t="inlineStr">
        <is>
          <t xml:space="preserve"> </t>
        </is>
      </c>
      <c r="C32" s="4" t="inlineStr">
        <is>
          <t xml:space="preserve"> </t>
        </is>
      </c>
      <c r="D32" s="5" t="n">
        <v>401500</v>
      </c>
      <c r="E32" s="4" t="inlineStr">
        <is>
          <t xml:space="preserve"> </t>
        </is>
      </c>
    </row>
    <row r="33">
      <c r="A33" s="4" t="inlineStr">
        <is>
          <t>Consultant [Member] | Performance-Based RSUs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RSUs, vested</t>
        </is>
      </c>
      <c r="B35" s="4" t="inlineStr">
        <is>
          <t xml:space="preserve"> </t>
        </is>
      </c>
      <c r="C35" s="4" t="inlineStr">
        <is>
          <t xml:space="preserve"> </t>
        </is>
      </c>
      <c r="D35" s="5" t="n">
        <v>401500</v>
      </c>
      <c r="E35" s="4" t="inlineStr">
        <is>
          <t xml:space="preserve"> </t>
        </is>
      </c>
    </row>
    <row r="36">
      <c r="A36" s="4" t="inlineStr">
        <is>
          <t>January 1, 2025 [Member] | Restricted Stock</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payment award, award vesting rights, percentage</t>
        </is>
      </c>
      <c r="B38" s="4" t="inlineStr">
        <is>
          <t xml:space="preserve"> </t>
        </is>
      </c>
      <c r="C38" s="4" t="inlineStr">
        <is>
          <t xml:space="preserve"> </t>
        </is>
      </c>
      <c r="D38" s="9" t="n">
        <v>0.5</v>
      </c>
      <c r="E38" s="4" t="inlineStr">
        <is>
          <t xml:space="preserve"> </t>
        </is>
      </c>
    </row>
    <row r="39">
      <c r="A39" s="4" t="inlineStr">
        <is>
          <t>March 27, 2025 [Member] | Restricted Stock</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payment award, award vesting rights, percentage</t>
        </is>
      </c>
      <c r="B41" s="4" t="inlineStr">
        <is>
          <t xml:space="preserve"> </t>
        </is>
      </c>
      <c r="C41" s="4" t="inlineStr">
        <is>
          <t xml:space="preserve"> </t>
        </is>
      </c>
      <c r="D41" s="9" t="n">
        <v>0.25</v>
      </c>
      <c r="E41" s="4" t="inlineStr">
        <is>
          <t xml:space="preserve"> </t>
        </is>
      </c>
    </row>
    <row r="42">
      <c r="A42" s="4" t="inlineStr">
        <is>
          <t>June 27, 2025 [Member] | Restricted Stock</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payment award, award vesting rights, percentage</t>
        </is>
      </c>
      <c r="B44" s="4" t="inlineStr">
        <is>
          <t xml:space="preserve"> </t>
        </is>
      </c>
      <c r="C44" s="4" t="inlineStr">
        <is>
          <t xml:space="preserve"> </t>
        </is>
      </c>
      <c r="D44" s="9" t="n">
        <v>0.25</v>
      </c>
      <c r="E44" s="4" t="inlineStr">
        <is>
          <t xml:space="preserve"> </t>
        </is>
      </c>
    </row>
    <row r="45">
      <c r="A45" s="4" t="inlineStr">
        <is>
          <t>Research and Development Expense</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Payment Arrangement, Expense</t>
        </is>
      </c>
      <c r="B47" s="5" t="n">
        <v>287</v>
      </c>
      <c r="C47" s="5" t="n">
        <v>427</v>
      </c>
      <c r="D47" s="6" t="n">
        <v>556</v>
      </c>
      <c r="E47" s="6" t="n">
        <v>1459</v>
      </c>
    </row>
    <row r="48">
      <c r="A48" s="4" t="inlineStr">
        <is>
          <t>Incremental Share Based Compensation Expense</t>
        </is>
      </c>
      <c r="B48" s="4" t="inlineStr">
        <is>
          <t xml:space="preserve"> </t>
        </is>
      </c>
      <c r="C48" s="4" t="inlineStr">
        <is>
          <t xml:space="preserve"> </t>
        </is>
      </c>
      <c r="D48" s="4" t="inlineStr">
        <is>
          <t xml:space="preserve"> </t>
        </is>
      </c>
      <c r="E48" s="5" t="n">
        <v>500</v>
      </c>
    </row>
    <row r="49">
      <c r="A49" s="4" t="inlineStr">
        <is>
          <t>General and Administrative Expense</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Payment Arrangement, Expense</t>
        </is>
      </c>
      <c r="B51" s="6" t="n">
        <v>225</v>
      </c>
      <c r="C51" s="6" t="n">
        <v>350</v>
      </c>
      <c r="D51" s="6" t="n">
        <v>421</v>
      </c>
      <c r="E51" s="5" t="n">
        <v>9489</v>
      </c>
    </row>
    <row r="52">
      <c r="A52" s="4" t="inlineStr">
        <is>
          <t>Incremental Share Based Compensation Expense</t>
        </is>
      </c>
      <c r="B52" s="4" t="inlineStr">
        <is>
          <t xml:space="preserve"> </t>
        </is>
      </c>
      <c r="C52" s="4" t="inlineStr">
        <is>
          <t xml:space="preserve"> </t>
        </is>
      </c>
      <c r="D52" s="4" t="inlineStr">
        <is>
          <t xml:space="preserve"> </t>
        </is>
      </c>
      <c r="E52" s="6" t="n">
        <v>8700</v>
      </c>
    </row>
    <row r="53">
      <c r="A53" s="4" t="inlineStr">
        <is>
          <t>2019 Equity Incentive Plan</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Share-based payment award, description</t>
        </is>
      </c>
      <c r="B55" s="4" t="inlineStr">
        <is>
          <t xml:space="preserve"> </t>
        </is>
      </c>
      <c r="C55" s="4" t="inlineStr">
        <is>
          <t xml:space="preserve"> </t>
        </is>
      </c>
      <c r="D55" s="4" t="inlineStr">
        <is>
          <t>Under the terms of the 2019 Plan, options were granted at an exercise price no less than fair value of the Company’s common stock on the grant date, except in certain cases related to employees outside of the U.S. Option awards granted typically had 10-year terms measured from the option grant date. While no shares are available for future issuance under the 2019 Plan, it continues to govern outstanding equity awards granted thereunder.</t>
        </is>
      </c>
      <c r="E55" s="4" t="inlineStr">
        <is>
          <t xml:space="preserve"> </t>
        </is>
      </c>
    </row>
    <row r="56">
      <c r="A56" s="4" t="inlineStr">
        <is>
          <t>Share-based payment award, expiration period</t>
        </is>
      </c>
      <c r="B56" s="4" t="inlineStr">
        <is>
          <t xml:space="preserve"> </t>
        </is>
      </c>
      <c r="C56" s="4" t="inlineStr">
        <is>
          <t xml:space="preserve"> </t>
        </is>
      </c>
      <c r="D56" s="4" t="inlineStr">
        <is>
          <t>10 years</t>
        </is>
      </c>
      <c r="E56" s="4" t="inlineStr">
        <is>
          <t xml:space="preserve"> </t>
        </is>
      </c>
    </row>
    <row r="57">
      <c r="A57" s="4" t="inlineStr">
        <is>
          <t>2021 Equity Incentive Plan</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Share-based payment award, description</t>
        </is>
      </c>
      <c r="B59" s="4" t="inlineStr">
        <is>
          <t xml:space="preserve"> </t>
        </is>
      </c>
      <c r="C59" s="4" t="inlineStr">
        <is>
          <t xml:space="preserve"> </t>
        </is>
      </c>
      <c r="D59" s="4" t="inlineStr">
        <is>
          <t>The compensation committee of the Company’s board of directors adopted and the Company’s stockholders approved the 2021 Equity Incentive Plan (the 2021 Plan) and the 2021 Employee Stock Purchase Plan (the ESPP), which became effective in August 2021.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t>
        </is>
      </c>
      <c r="E59" s="4" t="inlineStr">
        <is>
          <t xml:space="preserve"> </t>
        </is>
      </c>
    </row>
    <row r="60">
      <c r="A60" s="4" t="inlineStr">
        <is>
          <t>Share-based payment award, number of shares authorized</t>
        </is>
      </c>
      <c r="B60" s="5" t="n">
        <v>7010850</v>
      </c>
      <c r="C60" s="4" t="inlineStr">
        <is>
          <t xml:space="preserve"> </t>
        </is>
      </c>
      <c r="D60" s="5" t="n">
        <v>7010850</v>
      </c>
      <c r="E60" s="4" t="inlineStr">
        <is>
          <t xml:space="preserve"> </t>
        </is>
      </c>
    </row>
    <row r="61">
      <c r="A61" s="4" t="inlineStr">
        <is>
          <t>Number of Shares of Common Stock Outstanding Percentage</t>
        </is>
      </c>
      <c r="B61" s="4" t="inlineStr">
        <is>
          <t xml:space="preserve"> </t>
        </is>
      </c>
      <c r="C61" s="4" t="inlineStr">
        <is>
          <t xml:space="preserve"> </t>
        </is>
      </c>
      <c r="D61" s="9" t="n">
        <v>0.05</v>
      </c>
      <c r="E61" s="4" t="inlineStr">
        <is>
          <t xml:space="preserve"> </t>
        </is>
      </c>
    </row>
    <row r="62">
      <c r="A62" s="4" t="inlineStr">
        <is>
          <t>ESPP</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Share-based payment award, description</t>
        </is>
      </c>
      <c r="B64" s="4" t="inlineStr">
        <is>
          <t xml:space="preserve"> </t>
        </is>
      </c>
      <c r="C64" s="4" t="inlineStr">
        <is>
          <t xml:space="preserve"> </t>
        </is>
      </c>
      <c r="D64"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June 30, 2024, there were 1,064,225 shares of common stock reserved for future issuance under the ESPP. The number of shares of common stock reserved for issuance under the ESPP will automatically increase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t>
        </is>
      </c>
      <c r="E64" s="4" t="inlineStr">
        <is>
          <t xml:space="preserve"> </t>
        </is>
      </c>
    </row>
    <row r="65">
      <c r="A65" s="4" t="inlineStr">
        <is>
          <t>Number of Shares of Common Stock Outstanding Percentage</t>
        </is>
      </c>
      <c r="B65" s="4" t="inlineStr">
        <is>
          <t xml:space="preserve"> </t>
        </is>
      </c>
      <c r="C65" s="4" t="inlineStr">
        <is>
          <t xml:space="preserve"> </t>
        </is>
      </c>
      <c r="D65" s="9" t="n">
        <v>0.01</v>
      </c>
      <c r="E65" s="4" t="inlineStr">
        <is>
          <t xml:space="preserve"> </t>
        </is>
      </c>
    </row>
    <row r="66">
      <c r="A66" s="4" t="inlineStr">
        <is>
          <t>Common stock reserved for future issuance</t>
        </is>
      </c>
      <c r="B66" s="5" t="n">
        <v>1064225</v>
      </c>
      <c r="C66" s="4" t="inlineStr">
        <is>
          <t xml:space="preserve"> </t>
        </is>
      </c>
      <c r="D66" s="5" t="n">
        <v>1064225</v>
      </c>
      <c r="E66" s="4" t="inlineStr">
        <is>
          <t xml:space="preserve"> </t>
        </is>
      </c>
    </row>
    <row r="67">
      <c r="A67" s="4" t="inlineStr">
        <is>
          <t>Number of shares, Granted</t>
        </is>
      </c>
      <c r="B67" s="4" t="inlineStr">
        <is>
          <t xml:space="preserve"> </t>
        </is>
      </c>
      <c r="C67" s="4" t="inlineStr">
        <is>
          <t xml:space="preserve"> </t>
        </is>
      </c>
      <c r="D67" s="5" t="n">
        <v>0</v>
      </c>
      <c r="E6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ies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of period | shares</t>
        </is>
      </c>
      <c r="B4" s="5" t="n">
        <v>4586476</v>
      </c>
      <c r="C4" s="4" t="inlineStr">
        <is>
          <t xml:space="preserve"> </t>
        </is>
      </c>
    </row>
    <row r="5">
      <c r="A5" s="4" t="inlineStr">
        <is>
          <t>Number of options granted | shares</t>
        </is>
      </c>
      <c r="B5" s="5" t="n">
        <v>935100</v>
      </c>
      <c r="C5" s="4" t="inlineStr">
        <is>
          <t xml:space="preserve"> </t>
        </is>
      </c>
    </row>
    <row r="6">
      <c r="A6" s="4" t="inlineStr">
        <is>
          <t>Number of options, cancelled and forfeited | shares</t>
        </is>
      </c>
      <c r="B6" s="5" t="n">
        <v>-427892</v>
      </c>
      <c r="C6" s="4" t="inlineStr">
        <is>
          <t xml:space="preserve"> </t>
        </is>
      </c>
    </row>
    <row r="7">
      <c r="A7" s="4" t="inlineStr">
        <is>
          <t>Number of options exercised | shares</t>
        </is>
      </c>
      <c r="B7" s="5" t="n">
        <v>-2259503</v>
      </c>
      <c r="C7" s="4" t="inlineStr">
        <is>
          <t xml:space="preserve"> </t>
        </is>
      </c>
    </row>
    <row r="8">
      <c r="A8" s="4" t="inlineStr">
        <is>
          <t>Number of options outstanding, ending of period | shares</t>
        </is>
      </c>
      <c r="B8" s="5" t="n">
        <v>2834181</v>
      </c>
      <c r="C8" s="5" t="n">
        <v>4586476</v>
      </c>
    </row>
    <row r="9">
      <c r="A9" s="4" t="inlineStr">
        <is>
          <t>Number of options, vested and expected to vest | shares</t>
        </is>
      </c>
      <c r="B9" s="5" t="n">
        <v>2834181</v>
      </c>
      <c r="C9" s="4" t="inlineStr">
        <is>
          <t xml:space="preserve"> </t>
        </is>
      </c>
    </row>
    <row r="10">
      <c r="A10" s="4" t="inlineStr">
        <is>
          <t>Number of options exercisable, end of period | shares</t>
        </is>
      </c>
      <c r="B10" s="5" t="n">
        <v>1545134</v>
      </c>
      <c r="C10" s="4" t="inlineStr">
        <is>
          <t xml:space="preserve"> </t>
        </is>
      </c>
    </row>
    <row r="11">
      <c r="A11" s="4" t="inlineStr">
        <is>
          <t>Weighted average exercise price outstanding, beginning of period | $ / shares</t>
        </is>
      </c>
      <c r="B11" s="11" t="n">
        <v>5.4</v>
      </c>
      <c r="C11" s="4" t="inlineStr">
        <is>
          <t xml:space="preserve"> </t>
        </is>
      </c>
    </row>
    <row r="12">
      <c r="A12" s="4" t="inlineStr">
        <is>
          <t>Weighted average exercise price, options granted | $ / shares</t>
        </is>
      </c>
      <c r="B12" s="16" t="n">
        <v>7.55</v>
      </c>
      <c r="C12" s="4" t="inlineStr">
        <is>
          <t xml:space="preserve"> </t>
        </is>
      </c>
    </row>
    <row r="13">
      <c r="A13" s="4" t="inlineStr">
        <is>
          <t>Weighted average exercise price, options cancelled and forfeited | $ / shares</t>
        </is>
      </c>
      <c r="B13" s="16" t="n">
        <v>7.59</v>
      </c>
      <c r="C13" s="4" t="inlineStr">
        <is>
          <t xml:space="preserve"> </t>
        </is>
      </c>
    </row>
    <row r="14">
      <c r="A14" s="4" t="inlineStr">
        <is>
          <t>Weighted average exercise price, options exercised | $ / shares</t>
        </is>
      </c>
      <c r="B14" s="16" t="n">
        <v>3.84</v>
      </c>
      <c r="C14" s="4" t="inlineStr">
        <is>
          <t xml:space="preserve"> </t>
        </is>
      </c>
    </row>
    <row r="15">
      <c r="A15" s="4" t="inlineStr">
        <is>
          <t>Weighted average exercise price outstanding, end of period | $ / shares</t>
        </is>
      </c>
      <c r="B15" s="16" t="n">
        <v>7.02</v>
      </c>
      <c r="C15" s="11" t="n">
        <v>5.4</v>
      </c>
    </row>
    <row r="16">
      <c r="A16" s="4" t="inlineStr">
        <is>
          <t>Weighted average exercise price, options vested and expected to vest | $ / shares</t>
        </is>
      </c>
      <c r="B16" s="16" t="n">
        <v>7.02</v>
      </c>
      <c r="C16" s="4" t="inlineStr">
        <is>
          <t xml:space="preserve"> </t>
        </is>
      </c>
    </row>
    <row r="17">
      <c r="A17" s="4" t="inlineStr">
        <is>
          <t>Weighted average exercise price, options exercisable | $ / shares</t>
        </is>
      </c>
      <c r="B17" s="8" t="n">
        <v>7.21</v>
      </c>
      <c r="C17" s="4" t="inlineStr">
        <is>
          <t xml:space="preserve"> </t>
        </is>
      </c>
    </row>
    <row r="18">
      <c r="A18" s="4" t="inlineStr">
        <is>
          <t>Weighted average remaining contracted terms (in years) outstanding</t>
        </is>
      </c>
      <c r="B18" s="4" t="inlineStr">
        <is>
          <t>5 years 11 months 4 days</t>
        </is>
      </c>
      <c r="C18" s="4" t="inlineStr">
        <is>
          <t>2 years 3 months 10 days</t>
        </is>
      </c>
    </row>
    <row r="19">
      <c r="A19" s="4" t="inlineStr">
        <is>
          <t>Weighted average remaining contracted terms (in years), vested and expected to vest</t>
        </is>
      </c>
      <c r="B19" s="4" t="inlineStr">
        <is>
          <t>5 years 11 months 4 days</t>
        </is>
      </c>
      <c r="C19" s="4" t="inlineStr">
        <is>
          <t xml:space="preserve"> </t>
        </is>
      </c>
    </row>
    <row r="20">
      <c r="A20" s="4" t="inlineStr">
        <is>
          <t>Weighted average remaining contracted terms (in years), exercisable at end of period</t>
        </is>
      </c>
      <c r="B20" s="4" t="inlineStr">
        <is>
          <t>3 years 14 days</t>
        </is>
      </c>
      <c r="C20" s="4" t="inlineStr">
        <is>
          <t xml:space="preserve"> </t>
        </is>
      </c>
    </row>
    <row r="21">
      <c r="A21" s="4" t="inlineStr">
        <is>
          <t>Aggregate intrinsic value outstanding, beginning of period | $</t>
        </is>
      </c>
      <c r="B21" s="6" t="n">
        <v>1060</v>
      </c>
      <c r="C21" s="4" t="inlineStr">
        <is>
          <t xml:space="preserve"> </t>
        </is>
      </c>
    </row>
    <row r="22">
      <c r="A22" s="4" t="inlineStr">
        <is>
          <t>Aggregate intrinsic value options exercised | $</t>
        </is>
      </c>
      <c r="B22" s="5" t="n">
        <v>5415</v>
      </c>
      <c r="C22" s="4" t="inlineStr">
        <is>
          <t xml:space="preserve"> </t>
        </is>
      </c>
    </row>
    <row r="23">
      <c r="A23" s="4" t="inlineStr">
        <is>
          <t>Aggregate intrinsic value outstanding, end of period | $</t>
        </is>
      </c>
      <c r="B23" s="5" t="n">
        <v>2788</v>
      </c>
      <c r="C23" s="6" t="n">
        <v>1060</v>
      </c>
    </row>
    <row r="24">
      <c r="A24" s="4" t="inlineStr">
        <is>
          <t>Aggregate intrinsic value options vested and expected to vest | $</t>
        </is>
      </c>
      <c r="B24" s="5" t="n">
        <v>2788</v>
      </c>
      <c r="C24" s="4" t="inlineStr">
        <is>
          <t xml:space="preserve"> </t>
        </is>
      </c>
    </row>
    <row r="25">
      <c r="A25" s="4" t="inlineStr">
        <is>
          <t>Aggregate intrinsic value options exercisable | $</t>
        </is>
      </c>
      <c r="B25" s="6" t="n">
        <v>1809</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in Black-Scholes Model (Detail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 xml:space="preserve"> </t>
        </is>
      </c>
      <c r="C4" s="4" t="inlineStr">
        <is>
          <t>5 years 6 months</t>
        </is>
      </c>
    </row>
    <row r="5">
      <c r="A5" s="4" t="inlineStr">
        <is>
          <t>Expected volatility</t>
        </is>
      </c>
      <c r="B5" s="4" t="inlineStr">
        <is>
          <t xml:space="preserve"> </t>
        </is>
      </c>
      <c r="C5" s="10" t="n">
        <v>0.929</v>
      </c>
    </row>
    <row r="6">
      <c r="A6" s="4" t="inlineStr">
        <is>
          <t>Risk-free interest rate</t>
        </is>
      </c>
      <c r="B6" s="4" t="inlineStr">
        <is>
          <t xml:space="preserve"> </t>
        </is>
      </c>
      <c r="C6" s="10" t="n">
        <v>0.0369</v>
      </c>
    </row>
    <row r="7">
      <c r="A7" s="4" t="inlineStr">
        <is>
          <t>Dividend yield</t>
        </is>
      </c>
      <c r="B7" s="9" t="n">
        <v>0</v>
      </c>
      <c r="C7" s="9" t="n">
        <v>0</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in years)</t>
        </is>
      </c>
      <c r="B10" s="4" t="inlineStr">
        <is>
          <t>5 years 6 months</t>
        </is>
      </c>
      <c r="C10" s="4" t="inlineStr">
        <is>
          <t xml:space="preserve"> </t>
        </is>
      </c>
    </row>
    <row r="11">
      <c r="A11" s="4" t="inlineStr">
        <is>
          <t>Expected volatility, Minimum</t>
        </is>
      </c>
      <c r="B11" s="10" t="n">
        <v>1.3607</v>
      </c>
      <c r="C11" s="4" t="inlineStr">
        <is>
          <t xml:space="preserve"> </t>
        </is>
      </c>
    </row>
    <row r="12">
      <c r="A12" s="4" t="inlineStr">
        <is>
          <t>Risk-free interest rate, Minimum</t>
        </is>
      </c>
      <c r="B12" s="10" t="n">
        <v>0.0428</v>
      </c>
      <c r="C12" s="4" t="inlineStr">
        <is>
          <t xml:space="preserve"> </t>
        </is>
      </c>
    </row>
    <row r="13">
      <c r="A13" s="4" t="inlineStr">
        <is>
          <t>Maximum [Member]</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6 years 29 days</t>
        </is>
      </c>
      <c r="C15" s="4" t="inlineStr">
        <is>
          <t xml:space="preserve"> </t>
        </is>
      </c>
    </row>
    <row r="16">
      <c r="A16" s="4" t="inlineStr">
        <is>
          <t>Expected volatility, Minimum</t>
        </is>
      </c>
      <c r="B16" s="10" t="n">
        <v>1.3957</v>
      </c>
      <c r="C16" s="4" t="inlineStr">
        <is>
          <t xml:space="preserve"> </t>
        </is>
      </c>
    </row>
    <row r="17">
      <c r="A17" s="4" t="inlineStr">
        <is>
          <t>Risk-free interest rate, Minimum</t>
        </is>
      </c>
      <c r="B17" s="10" t="n">
        <v>0.0432</v>
      </c>
      <c r="C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 - Restricted Stock [Member]</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Unvested | shares</t>
        </is>
      </c>
      <c r="B4" s="5" t="n">
        <v>149975</v>
      </c>
    </row>
    <row r="5">
      <c r="A5" s="4" t="inlineStr">
        <is>
          <t>Number of shares, Granted | shares</t>
        </is>
      </c>
      <c r="B5" s="5" t="n">
        <v>1141000</v>
      </c>
    </row>
    <row r="6">
      <c r="A6" s="4" t="inlineStr">
        <is>
          <t>Number of shares, Vested | shares</t>
        </is>
      </c>
      <c r="B6" s="5" t="n">
        <v>-57032</v>
      </c>
    </row>
    <row r="7">
      <c r="A7" s="4" t="inlineStr">
        <is>
          <t>Number of shares, Unvested | shares</t>
        </is>
      </c>
      <c r="B7" s="5" t="n">
        <v>1233943</v>
      </c>
    </row>
    <row r="8">
      <c r="A8" s="4" t="inlineStr">
        <is>
          <t>Unvested, weighted average grant date fair value per share, beginning balance | $ / shares</t>
        </is>
      </c>
      <c r="B8" s="8" t="n">
        <v>6.03</v>
      </c>
    </row>
    <row r="9">
      <c r="A9" s="4" t="inlineStr">
        <is>
          <t>Granted, weighted average grant date fair value | $ / shares</t>
        </is>
      </c>
      <c r="B9" s="16" t="n">
        <v>7.27</v>
      </c>
    </row>
    <row r="10">
      <c r="A10" s="4" t="inlineStr">
        <is>
          <t>Vested, weighted average grant date fair value per share | $ / shares</t>
        </is>
      </c>
      <c r="B10" s="13" t="n">
        <v>5.7</v>
      </c>
    </row>
    <row r="11">
      <c r="A11" s="4" t="inlineStr">
        <is>
          <t>Unvested, weighted average grant date fair value per share, ending balance | $ / shares</t>
        </is>
      </c>
      <c r="B11" s="8" t="n">
        <v>7.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Loss (Parenthetical) $ in Thousands</t>
        </is>
      </c>
      <c r="B1" s="2" t="inlineStr">
        <is>
          <t>6 Months Ended</t>
        </is>
      </c>
    </row>
    <row r="2">
      <c r="B2" s="2" t="inlineStr">
        <is>
          <t>Jun. 30, 2024 USD ($)</t>
        </is>
      </c>
    </row>
    <row r="3">
      <c r="A3" s="3" t="inlineStr">
        <is>
          <t>Income Statement [Abstract]</t>
        </is>
      </c>
      <c r="B3" s="4" t="inlineStr">
        <is>
          <t xml:space="preserve"> </t>
        </is>
      </c>
    </row>
    <row r="4">
      <c r="A4" s="4" t="inlineStr">
        <is>
          <t>Income tax</t>
        </is>
      </c>
      <c r="B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12</v>
      </c>
      <c r="C4" s="6" t="n">
        <v>777</v>
      </c>
      <c r="D4" s="6" t="n">
        <v>977</v>
      </c>
      <c r="E4" s="6" t="n">
        <v>1094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7</v>
      </c>
      <c r="C7" s="5" t="n">
        <v>427</v>
      </c>
      <c r="D7" s="5" t="n">
        <v>556</v>
      </c>
      <c r="E7" s="5" t="n">
        <v>145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25</v>
      </c>
      <c r="C10" s="6" t="n">
        <v>350</v>
      </c>
      <c r="D10" s="6" t="n">
        <v>421</v>
      </c>
      <c r="E10" s="6" t="n">
        <v>94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889</v>
      </c>
      <c r="C4" s="6" t="n">
        <v>-5220</v>
      </c>
      <c r="D4" s="6" t="n">
        <v>-56586</v>
      </c>
      <c r="E4" s="6" t="n">
        <v>-27510</v>
      </c>
    </row>
    <row r="5">
      <c r="A5" s="4" t="inlineStr">
        <is>
          <t>Weighted-average number of shares outstanding used to compute net loss per share, basic</t>
        </is>
      </c>
      <c r="B5" s="5" t="n">
        <v>30349562</v>
      </c>
      <c r="C5" s="5" t="n">
        <v>26840555</v>
      </c>
      <c r="D5" s="5" t="n">
        <v>28994045</v>
      </c>
      <c r="E5" s="5" t="n">
        <v>26667458</v>
      </c>
    </row>
    <row r="6">
      <c r="A6" s="4" t="inlineStr">
        <is>
          <t>Weighted-average number of shares outstanding, Diluted</t>
        </is>
      </c>
      <c r="B6" s="5" t="n">
        <v>30349562</v>
      </c>
      <c r="C6" s="5" t="n">
        <v>26840555</v>
      </c>
      <c r="D6" s="5" t="n">
        <v>28994045</v>
      </c>
      <c r="E6" s="5" t="n">
        <v>26667458</v>
      </c>
    </row>
    <row r="7">
      <c r="A7" s="4" t="inlineStr">
        <is>
          <t>Net loss per share, basic</t>
        </is>
      </c>
      <c r="B7" s="8" t="n">
        <v>-1.81</v>
      </c>
      <c r="C7" s="8" t="n">
        <v>-0.19</v>
      </c>
      <c r="D7" s="8" t="n">
        <v>-1.95</v>
      </c>
      <c r="E7" s="8" t="n">
        <v>-1.03</v>
      </c>
    </row>
    <row r="8">
      <c r="A8" s="4" t="inlineStr">
        <is>
          <t>Net loss per share, diluted</t>
        </is>
      </c>
      <c r="B8" s="8" t="n">
        <v>-1.81</v>
      </c>
      <c r="C8" s="8" t="n">
        <v>-0.19</v>
      </c>
      <c r="D8" s="8" t="n">
        <v>-1.95</v>
      </c>
      <c r="E8" s="8" t="n">
        <v>-1.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Attributable to Common Stockholder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deemable convertible preferred stock</t>
        </is>
      </c>
      <c r="B4" s="5" t="n">
        <v>4068124</v>
      </c>
      <c r="C4" s="5" t="n">
        <v>5568054</v>
      </c>
      <c r="D4" s="5" t="n">
        <v>4068124</v>
      </c>
      <c r="E4" s="5" t="n">
        <v>5568054</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deemable convertible preferred stock</t>
        </is>
      </c>
      <c r="B7" s="5" t="n">
        <v>2834181</v>
      </c>
      <c r="C7" s="5" t="n">
        <v>5354618</v>
      </c>
      <c r="D7" s="5" t="n">
        <v>2834181</v>
      </c>
      <c r="E7" s="5" t="n">
        <v>5354618</v>
      </c>
    </row>
    <row r="8">
      <c r="A8" s="4" t="inlineStr">
        <is>
          <t>Unvested Restricted Stock Awar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Redeemable convertible preferred stock</t>
        </is>
      </c>
      <c r="B10" s="5" t="n">
        <v>1233943</v>
      </c>
      <c r="C10" s="5" t="n">
        <v>213436</v>
      </c>
      <c r="D10" s="5" t="n">
        <v>1233943</v>
      </c>
      <c r="E10" s="5" t="n">
        <v>2134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3" customWidth="1" min="5" max="5"/>
    <col width="14" customWidth="1" min="6" max="6"/>
  </cols>
  <sheetData>
    <row r="1">
      <c r="A1" s="1" t="inlineStr">
        <is>
          <t>Restructuring Plan (Additional Information) (Details) $ in Millions</t>
        </is>
      </c>
      <c r="B1" s="2" t="inlineStr">
        <is>
          <t>3 Months Ended</t>
        </is>
      </c>
      <c r="C1" s="2" t="inlineStr">
        <is>
          <t>6 Months Ended</t>
        </is>
      </c>
      <c r="D1" s="2" t="inlineStr">
        <is>
          <t>12 Months Ended</t>
        </is>
      </c>
    </row>
    <row r="2">
      <c r="B2" s="2" t="inlineStr">
        <is>
          <t>Jun. 30, 2023 USD ($)</t>
        </is>
      </c>
      <c r="C2" s="2" t="inlineStr">
        <is>
          <t>Jun. 30, 2023 USD ($)</t>
        </is>
      </c>
      <c r="D2" s="2" t="inlineStr">
        <is>
          <t>Dec. 31, 2023 USD ($)</t>
        </is>
      </c>
      <c r="E2" s="2" t="inlineStr">
        <is>
          <t>Oct. 31, 2023 Employee</t>
        </is>
      </c>
      <c r="F2" s="2" t="inlineStr">
        <is>
          <t>Feb.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force reduction, percentage</t>
        </is>
      </c>
      <c r="B4" s="4" t="inlineStr">
        <is>
          <t xml:space="preserve"> </t>
        </is>
      </c>
      <c r="C4" s="4" t="inlineStr">
        <is>
          <t xml:space="preserve"> </t>
        </is>
      </c>
      <c r="D4" s="4" t="inlineStr">
        <is>
          <t xml:space="preserve"> </t>
        </is>
      </c>
      <c r="E4" s="4" t="inlineStr">
        <is>
          <t xml:space="preserve"> </t>
        </is>
      </c>
      <c r="F4" s="9" t="n">
        <v>0.55</v>
      </c>
    </row>
    <row r="5">
      <c r="A5" s="4" t="inlineStr">
        <is>
          <t>Workforce reduction number of employees | Employee</t>
        </is>
      </c>
      <c r="B5" s="4" t="inlineStr">
        <is>
          <t xml:space="preserve"> </t>
        </is>
      </c>
      <c r="C5" s="4" t="inlineStr">
        <is>
          <t xml:space="preserve"> </t>
        </is>
      </c>
      <c r="D5" s="4" t="inlineStr">
        <is>
          <t xml:space="preserve"> </t>
        </is>
      </c>
      <c r="E5" s="5" t="n">
        <v>10</v>
      </c>
      <c r="F5" s="4" t="inlineStr">
        <is>
          <t xml:space="preserve"> </t>
        </is>
      </c>
    </row>
    <row r="6">
      <c r="A6" s="4" t="inlineStr">
        <is>
          <t>Restructuring Cos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 | $</t>
        </is>
      </c>
      <c r="B8" s="11" t="n">
        <v>0.7</v>
      </c>
      <c r="C8" s="11" t="n">
        <v>16.5</v>
      </c>
      <c r="D8" s="11" t="n">
        <v>18.8</v>
      </c>
      <c r="E8" s="4" t="inlineStr">
        <is>
          <t xml:space="preserve"> </t>
        </is>
      </c>
      <c r="F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lan - Summary of restructuring costs in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3667</v>
      </c>
      <c r="C4" s="6" t="n">
        <v>3026</v>
      </c>
      <c r="D4" s="6" t="n">
        <v>5581</v>
      </c>
      <c r="E4" s="6" t="n">
        <v>20744</v>
      </c>
    </row>
    <row r="5">
      <c r="A5" s="4" t="inlineStr">
        <is>
          <t>Research and development expense</t>
        </is>
      </c>
      <c r="B5" s="6" t="n">
        <v>1046</v>
      </c>
      <c r="C5" s="5" t="n">
        <v>3688</v>
      </c>
      <c r="D5" s="6" t="n">
        <v>2137</v>
      </c>
      <c r="E5" s="5" t="n">
        <v>9408</v>
      </c>
    </row>
    <row r="6">
      <c r="A6" s="4" t="inlineStr">
        <is>
          <t>ROU Asset Impairment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4" t="inlineStr">
        <is>
          <t xml:space="preserve"> </t>
        </is>
      </c>
      <c r="C8" s="5" t="n">
        <v>180</v>
      </c>
      <c r="D8" s="4" t="inlineStr">
        <is>
          <t xml:space="preserve"> </t>
        </is>
      </c>
      <c r="E8" s="5" t="n">
        <v>180</v>
      </c>
    </row>
    <row r="9">
      <c r="A9" s="4" t="inlineStr">
        <is>
          <t>Research and development expense</t>
        </is>
      </c>
      <c r="B9" s="4" t="inlineStr">
        <is>
          <t xml:space="preserve"> </t>
        </is>
      </c>
      <c r="C9" s="4" t="inlineStr">
        <is>
          <t xml:space="preserve"> </t>
        </is>
      </c>
      <c r="D9" s="4" t="inlineStr">
        <is>
          <t xml:space="preserve"> </t>
        </is>
      </c>
      <c r="E9" s="5" t="n">
        <v>0</v>
      </c>
    </row>
    <row r="10">
      <c r="A10" s="4" t="inlineStr">
        <is>
          <t>Total restructuring costs</t>
        </is>
      </c>
      <c r="B10" s="4" t="inlineStr">
        <is>
          <t xml:space="preserve"> </t>
        </is>
      </c>
      <c r="C10" s="5" t="n">
        <v>180</v>
      </c>
      <c r="D10" s="4" t="inlineStr">
        <is>
          <t xml:space="preserve"> </t>
        </is>
      </c>
      <c r="E10" s="5" t="n">
        <v>180</v>
      </c>
    </row>
    <row r="11">
      <c r="A11" s="4" t="inlineStr">
        <is>
          <t>Severance and Benefits Cos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General and administrative expense</t>
        </is>
      </c>
      <c r="B13" s="4" t="inlineStr">
        <is>
          <t xml:space="preserve"> </t>
        </is>
      </c>
      <c r="C13" s="5" t="n">
        <v>399</v>
      </c>
      <c r="D13" s="4" t="inlineStr">
        <is>
          <t xml:space="preserve"> </t>
        </is>
      </c>
      <c r="E13" s="5" t="n">
        <v>5836</v>
      </c>
    </row>
    <row r="14">
      <c r="A14" s="4" t="inlineStr">
        <is>
          <t>Research and development expense</t>
        </is>
      </c>
      <c r="B14" s="4" t="inlineStr">
        <is>
          <t xml:space="preserve"> </t>
        </is>
      </c>
      <c r="C14" s="4" t="inlineStr">
        <is>
          <t xml:space="preserve"> </t>
        </is>
      </c>
      <c r="D14" s="4" t="inlineStr">
        <is>
          <t xml:space="preserve"> </t>
        </is>
      </c>
      <c r="E14" s="5" t="n">
        <v>1342</v>
      </c>
    </row>
    <row r="15">
      <c r="A15" s="4" t="inlineStr">
        <is>
          <t>Total restructuring costs</t>
        </is>
      </c>
      <c r="B15" s="4" t="inlineStr">
        <is>
          <t xml:space="preserve"> </t>
        </is>
      </c>
      <c r="C15" s="5" t="n">
        <v>399</v>
      </c>
      <c r="D15" s="4" t="inlineStr">
        <is>
          <t xml:space="preserve"> </t>
        </is>
      </c>
      <c r="E15" s="5" t="n">
        <v>7178</v>
      </c>
    </row>
    <row r="16">
      <c r="A16" s="4" t="inlineStr">
        <is>
          <t>Stock-based Compensation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General and administrative expense</t>
        </is>
      </c>
      <c r="B18" s="4" t="inlineStr">
        <is>
          <t xml:space="preserve"> </t>
        </is>
      </c>
      <c r="C18" s="5" t="n">
        <v>154</v>
      </c>
      <c r="D18" s="4" t="inlineStr">
        <is>
          <t xml:space="preserve"> </t>
        </is>
      </c>
      <c r="E18" s="5" t="n">
        <v>8674</v>
      </c>
    </row>
    <row r="19">
      <c r="A19" s="4" t="inlineStr">
        <is>
          <t>Research and development expense</t>
        </is>
      </c>
      <c r="B19" s="4" t="inlineStr">
        <is>
          <t xml:space="preserve"> </t>
        </is>
      </c>
      <c r="C19" s="4" t="inlineStr">
        <is>
          <t xml:space="preserve"> </t>
        </is>
      </c>
      <c r="D19" s="4" t="inlineStr">
        <is>
          <t xml:space="preserve"> </t>
        </is>
      </c>
      <c r="E19" s="5" t="n">
        <v>488</v>
      </c>
    </row>
    <row r="20">
      <c r="A20" s="4" t="inlineStr">
        <is>
          <t>Total restructuring costs</t>
        </is>
      </c>
      <c r="B20" s="4" t="inlineStr">
        <is>
          <t xml:space="preserve"> </t>
        </is>
      </c>
      <c r="C20" s="5" t="n">
        <v>154</v>
      </c>
      <c r="D20" s="4" t="inlineStr">
        <is>
          <t xml:space="preserve"> </t>
        </is>
      </c>
      <c r="E20" s="5" t="n">
        <v>9162</v>
      </c>
    </row>
    <row r="21">
      <c r="A21" s="4" t="inlineStr">
        <is>
          <t>Total Restructuring Cost Recorded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General and administrative expense</t>
        </is>
      </c>
      <c r="B23" s="4" t="inlineStr">
        <is>
          <t xml:space="preserve"> </t>
        </is>
      </c>
      <c r="C23" s="5" t="n">
        <v>733</v>
      </c>
      <c r="D23" s="4" t="inlineStr">
        <is>
          <t xml:space="preserve"> </t>
        </is>
      </c>
      <c r="E23" s="5" t="n">
        <v>14690</v>
      </c>
    </row>
    <row r="24">
      <c r="A24" s="4" t="inlineStr">
        <is>
          <t>Research and development expense</t>
        </is>
      </c>
      <c r="B24" s="4" t="inlineStr">
        <is>
          <t xml:space="preserve"> </t>
        </is>
      </c>
      <c r="C24" s="4" t="inlineStr">
        <is>
          <t xml:space="preserve"> </t>
        </is>
      </c>
      <c r="D24" s="4" t="inlineStr">
        <is>
          <t xml:space="preserve"> </t>
        </is>
      </c>
      <c r="E24" s="5" t="n">
        <v>1830</v>
      </c>
    </row>
    <row r="25">
      <c r="A25" s="4" t="inlineStr">
        <is>
          <t>Total restructuring costs</t>
        </is>
      </c>
      <c r="B25" s="4" t="inlineStr">
        <is>
          <t xml:space="preserve"> </t>
        </is>
      </c>
      <c r="C25" s="6" t="n">
        <v>733</v>
      </c>
      <c r="D25" s="4" t="inlineStr">
        <is>
          <t xml:space="preserve"> </t>
        </is>
      </c>
      <c r="E25" s="6" t="n">
        <v>165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lan - Schedule of restructuring liability (Details) - USD ($) $ in Thousands</t>
        </is>
      </c>
      <c r="B1" s="2" t="inlineStr">
        <is>
          <t>3 Months Ended</t>
        </is>
      </c>
    </row>
    <row r="2">
      <c r="B2" s="2" t="inlineStr">
        <is>
          <t>Jun. 30, 2024</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Liability, Beginning Balance</t>
        </is>
      </c>
      <c r="B4" s="6" t="n">
        <v>315</v>
      </c>
      <c r="C4" s="6" t="n">
        <v>1077</v>
      </c>
    </row>
    <row r="5">
      <c r="A5" s="4" t="inlineStr">
        <is>
          <t>Restructuring costs incurred during the period</t>
        </is>
      </c>
      <c r="B5" s="5" t="n">
        <v>0</v>
      </c>
      <c r="C5" s="5" t="n">
        <v>20</v>
      </c>
    </row>
    <row r="6">
      <c r="A6" s="4" t="inlineStr">
        <is>
          <t>Restructuring costs paid during the period</t>
        </is>
      </c>
      <c r="B6" s="5" t="n">
        <v>-281</v>
      </c>
      <c r="C6" s="5" t="n">
        <v>-782</v>
      </c>
    </row>
    <row r="7">
      <c r="A7" s="4" t="inlineStr">
        <is>
          <t>Restructuring Liability, Ending Balance</t>
        </is>
      </c>
      <c r="B7" s="6" t="n">
        <v>34</v>
      </c>
      <c r="C7" s="6" t="n">
        <v>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2" customWidth="1" min="5" max="5"/>
    <col width="45" customWidth="1" min="6" max="6"/>
    <col width="49" customWidth="1" min="7" max="7"/>
    <col width="72" customWidth="1" min="8" max="8"/>
    <col width="36" customWidth="1" min="9" max="9"/>
    <col width="59" customWidth="1" min="10" max="10"/>
    <col width="63" customWidth="1" min="11" max="11"/>
    <col width="46" customWidth="1" min="12" max="12"/>
    <col width="29" customWidth="1" min="13" max="13"/>
  </cols>
  <sheetData>
    <row r="1">
      <c r="A1" s="1" t="inlineStr">
        <is>
          <t>Condensed Consolidated Statements of Stockholders' Equity (Unaudited) - USD ($) $ in Thousands</t>
        </is>
      </c>
      <c r="B1" s="2" t="inlineStr">
        <is>
          <t>Total</t>
        </is>
      </c>
      <c r="C1" s="2" t="inlineStr">
        <is>
          <t>Related Party [Member]</t>
        </is>
      </c>
      <c r="D1" s="2" t="inlineStr">
        <is>
          <t>Private Placement [Member]</t>
        </is>
      </c>
      <c r="E1" s="2" t="inlineStr">
        <is>
          <t>Common Stock [Member]</t>
        </is>
      </c>
      <c r="F1" s="2" t="inlineStr">
        <is>
          <t>Common Stock [Member] Related Party [Member]</t>
        </is>
      </c>
      <c r="G1" s="2" t="inlineStr">
        <is>
          <t>Common Stock [Member] Private Placement [Member]</t>
        </is>
      </c>
      <c r="H1" s="2" t="inlineStr">
        <is>
          <t>Common Stock [Member] Private Placement [Member] Related Party [Member]</t>
        </is>
      </c>
      <c r="I1" s="2" t="inlineStr">
        <is>
          <t>Additional Paid-in Capital [Member]</t>
        </is>
      </c>
      <c r="J1" s="2" t="inlineStr">
        <is>
          <t>Additional Paid-in Capital [Member] Related Party [Member]</t>
        </is>
      </c>
      <c r="K1" s="2" t="inlineStr">
        <is>
          <t>Additional Paid-in Capital [Member] Private Placement [Member]</t>
        </is>
      </c>
      <c r="L1" s="2" t="inlineStr">
        <is>
          <t>Accumulated Other Comprehensive Loss [Member]</t>
        </is>
      </c>
      <c r="M1" s="2" t="inlineStr">
        <is>
          <t>Accumulated Deficit [Member]</t>
        </is>
      </c>
    </row>
    <row r="2">
      <c r="A2" s="4" t="inlineStr">
        <is>
          <t>Beginning balance at Dec. 31, 2022</t>
        </is>
      </c>
      <c r="B2" s="6" t="n">
        <v>128715</v>
      </c>
      <c r="C2" s="4" t="inlineStr">
        <is>
          <t xml:space="preserve"> </t>
        </is>
      </c>
      <c r="D2" s="4" t="inlineStr">
        <is>
          <t xml:space="preserve"> </t>
        </is>
      </c>
      <c r="E2" s="6" t="n">
        <v>3</v>
      </c>
      <c r="F2" s="4" t="inlineStr">
        <is>
          <t xml:space="preserve"> </t>
        </is>
      </c>
      <c r="G2" s="4" t="inlineStr">
        <is>
          <t xml:space="preserve"> </t>
        </is>
      </c>
      <c r="H2" s="4" t="inlineStr">
        <is>
          <t xml:space="preserve"> </t>
        </is>
      </c>
      <c r="I2" s="6" t="n">
        <v>249930</v>
      </c>
      <c r="J2" s="4" t="inlineStr">
        <is>
          <t xml:space="preserve"> </t>
        </is>
      </c>
      <c r="K2" s="4" t="inlineStr">
        <is>
          <t xml:space="preserve"> </t>
        </is>
      </c>
      <c r="L2" s="6" t="n">
        <v>-358</v>
      </c>
      <c r="M2" s="6" t="n">
        <v>-120860</v>
      </c>
    </row>
    <row r="3">
      <c r="A3" s="4" t="inlineStr">
        <is>
          <t>Beginning balance, shares at Dec. 31, 2022</t>
        </is>
      </c>
      <c r="B3" s="4" t="inlineStr">
        <is>
          <t xml:space="preserve"> </t>
        </is>
      </c>
      <c r="C3" s="4" t="inlineStr">
        <is>
          <t xml:space="preserve"> </t>
        </is>
      </c>
      <c r="D3" s="4" t="inlineStr">
        <is>
          <t xml:space="preserve"> </t>
        </is>
      </c>
      <c r="E3" s="5" t="n">
        <v>2639018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ing Of Restricted Stock Awards Shares</t>
        </is>
      </c>
      <c r="B4" s="4" t="inlineStr">
        <is>
          <t xml:space="preserve"> </t>
        </is>
      </c>
      <c r="C4" s="4" t="inlineStr">
        <is>
          <t xml:space="preserve"> </t>
        </is>
      </c>
      <c r="D4" s="4" t="inlineStr">
        <is>
          <t xml:space="preserve"> </t>
        </is>
      </c>
      <c r="E4" s="5" t="n">
        <v>1960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row>
    <row r="6">
      <c r="A6" s="4" t="inlineStr">
        <is>
          <t>Exercise of stock options , shares</t>
        </is>
      </c>
      <c r="B6" s="4" t="inlineStr">
        <is>
          <t xml:space="preserve"> </t>
        </is>
      </c>
      <c r="C6" s="4" t="inlineStr">
        <is>
          <t xml:space="preserve"> </t>
        </is>
      </c>
      <c r="D6" s="4" t="inlineStr">
        <is>
          <t xml:space="preserve"> </t>
        </is>
      </c>
      <c r="E6" s="5" t="n">
        <v>40619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5" t="n">
        <v>101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171</v>
      </c>
      <c r="J7" s="4" t="inlineStr">
        <is>
          <t xml:space="preserve"> </t>
        </is>
      </c>
      <c r="K7" s="4" t="inlineStr">
        <is>
          <t xml:space="preserve"> </t>
        </is>
      </c>
      <c r="L7" s="4" t="inlineStr">
        <is>
          <t xml:space="preserve"> </t>
        </is>
      </c>
      <c r="M7" s="4" t="inlineStr">
        <is>
          <t xml:space="preserve"> </t>
        </is>
      </c>
    </row>
    <row r="8">
      <c r="A8" s="4" t="inlineStr">
        <is>
          <t>Other comprehensive loss</t>
        </is>
      </c>
      <c r="B8" s="5" t="n">
        <v>2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63</v>
      </c>
      <c r="M8" s="4" t="inlineStr">
        <is>
          <t xml:space="preserve"> </t>
        </is>
      </c>
    </row>
    <row r="9">
      <c r="A9" s="4" t="inlineStr">
        <is>
          <t>Net loss</t>
        </is>
      </c>
      <c r="B9" s="5" t="n">
        <v>-222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2290</v>
      </c>
    </row>
    <row r="10">
      <c r="A10" s="4" t="inlineStr">
        <is>
          <t>Ending balance at Mar. 31, 2023</t>
        </is>
      </c>
      <c r="B10" s="5" t="n">
        <v>116860</v>
      </c>
      <c r="C10" s="4" t="inlineStr">
        <is>
          <t xml:space="preserve"> </t>
        </is>
      </c>
      <c r="D10" s="4" t="inlineStr">
        <is>
          <t xml:space="preserve"> </t>
        </is>
      </c>
      <c r="E10" s="6" t="n">
        <v>3</v>
      </c>
      <c r="F10" s="4" t="inlineStr">
        <is>
          <t xml:space="preserve"> </t>
        </is>
      </c>
      <c r="G10" s="4" t="inlineStr">
        <is>
          <t xml:space="preserve"> </t>
        </is>
      </c>
      <c r="H10" s="4" t="inlineStr">
        <is>
          <t xml:space="preserve"> </t>
        </is>
      </c>
      <c r="I10" s="5" t="n">
        <v>260102</v>
      </c>
      <c r="J10" s="4" t="inlineStr">
        <is>
          <t xml:space="preserve"> </t>
        </is>
      </c>
      <c r="K10" s="4" t="inlineStr">
        <is>
          <t xml:space="preserve"> </t>
        </is>
      </c>
      <c r="L10" s="5" t="n">
        <v>-95</v>
      </c>
      <c r="M10" s="5" t="n">
        <v>-143150</v>
      </c>
    </row>
    <row r="11">
      <c r="A11" s="4" t="inlineStr">
        <is>
          <t>Ending balance, shares at Mar. 31, 2023</t>
        </is>
      </c>
      <c r="B11" s="4" t="inlineStr">
        <is>
          <t xml:space="preserve"> </t>
        </is>
      </c>
      <c r="C11" s="4" t="inlineStr">
        <is>
          <t xml:space="preserve"> </t>
        </is>
      </c>
      <c r="D11" s="4" t="inlineStr">
        <is>
          <t xml:space="preserve"> </t>
        </is>
      </c>
      <c r="E11" s="5" t="n">
        <v>2681598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at Dec. 31, 2022</t>
        </is>
      </c>
      <c r="B12" s="5" t="n">
        <v>128715</v>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5" t="n">
        <v>249930</v>
      </c>
      <c r="J12" s="4" t="inlineStr">
        <is>
          <t xml:space="preserve"> </t>
        </is>
      </c>
      <c r="K12" s="4" t="inlineStr">
        <is>
          <t xml:space="preserve"> </t>
        </is>
      </c>
      <c r="L12" s="5" t="n">
        <v>-358</v>
      </c>
      <c r="M12" s="5" t="n">
        <v>-120860</v>
      </c>
    </row>
    <row r="13">
      <c r="A13" s="4" t="inlineStr">
        <is>
          <t>Beginning balance, shares at Dec. 31, 2022</t>
        </is>
      </c>
      <c r="B13" s="4" t="inlineStr">
        <is>
          <t xml:space="preserve"> </t>
        </is>
      </c>
      <c r="C13" s="4" t="inlineStr">
        <is>
          <t xml:space="preserve"> </t>
        </is>
      </c>
      <c r="D13" s="4" t="inlineStr">
        <is>
          <t xml:space="preserve"> </t>
        </is>
      </c>
      <c r="E13" s="5" t="n">
        <v>2639018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in private placement, net of issuance cos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the exercise of stock options</t>
        </is>
      </c>
      <c r="B15" s="5"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t>
        </is>
      </c>
      <c r="B16" s="5" t="n">
        <v>-275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Jun. 30, 2023</t>
        </is>
      </c>
      <c r="B17" s="5" t="n">
        <v>112501</v>
      </c>
      <c r="C17" s="4" t="inlineStr">
        <is>
          <t xml:space="preserve"> </t>
        </is>
      </c>
      <c r="D17" s="4" t="inlineStr">
        <is>
          <t xml:space="preserve"> </t>
        </is>
      </c>
      <c r="E17" s="6" t="n">
        <v>3</v>
      </c>
      <c r="F17" s="4" t="inlineStr">
        <is>
          <t xml:space="preserve"> </t>
        </is>
      </c>
      <c r="G17" s="4" t="inlineStr">
        <is>
          <t xml:space="preserve"> </t>
        </is>
      </c>
      <c r="H17" s="4" t="inlineStr">
        <is>
          <t xml:space="preserve"> </t>
        </is>
      </c>
      <c r="I17" s="5" t="n">
        <v>260903</v>
      </c>
      <c r="J17" s="4" t="inlineStr">
        <is>
          <t xml:space="preserve"> </t>
        </is>
      </c>
      <c r="K17" s="4" t="inlineStr">
        <is>
          <t xml:space="preserve"> </t>
        </is>
      </c>
      <c r="L17" s="5" t="n">
        <v>-35</v>
      </c>
      <c r="M17" s="5" t="n">
        <v>-148370</v>
      </c>
    </row>
    <row r="18">
      <c r="A18" s="4" t="inlineStr">
        <is>
          <t>Ending balance, shares at Jun. 30, 2023</t>
        </is>
      </c>
      <c r="B18" s="4" t="inlineStr">
        <is>
          <t xml:space="preserve"> </t>
        </is>
      </c>
      <c r="C18" s="4" t="inlineStr">
        <is>
          <t xml:space="preserve"> </t>
        </is>
      </c>
      <c r="D18" s="4" t="inlineStr">
        <is>
          <t xml:space="preserve"> </t>
        </is>
      </c>
      <c r="E18" s="5" t="n">
        <v>2688355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Mar. 31, 2023</t>
        </is>
      </c>
      <c r="B19" s="5" t="n">
        <v>116860</v>
      </c>
      <c r="C19" s="4" t="inlineStr">
        <is>
          <t xml:space="preserve"> </t>
        </is>
      </c>
      <c r="D19" s="4" t="inlineStr">
        <is>
          <t xml:space="preserve"> </t>
        </is>
      </c>
      <c r="E19" s="6" t="n">
        <v>3</v>
      </c>
      <c r="F19" s="4" t="inlineStr">
        <is>
          <t xml:space="preserve"> </t>
        </is>
      </c>
      <c r="G19" s="4" t="inlineStr">
        <is>
          <t xml:space="preserve"> </t>
        </is>
      </c>
      <c r="H19" s="4" t="inlineStr">
        <is>
          <t xml:space="preserve"> </t>
        </is>
      </c>
      <c r="I19" s="5" t="n">
        <v>260102</v>
      </c>
      <c r="J19" s="4" t="inlineStr">
        <is>
          <t xml:space="preserve"> </t>
        </is>
      </c>
      <c r="K19" s="4" t="inlineStr">
        <is>
          <t xml:space="preserve"> </t>
        </is>
      </c>
      <c r="L19" s="5" t="n">
        <v>-95</v>
      </c>
      <c r="M19" s="5" t="n">
        <v>-143150</v>
      </c>
    </row>
    <row r="20">
      <c r="A20" s="4" t="inlineStr">
        <is>
          <t>Beginning balance, shares at Mar. 31, 2023</t>
        </is>
      </c>
      <c r="B20" s="4" t="inlineStr">
        <is>
          <t xml:space="preserve"> </t>
        </is>
      </c>
      <c r="C20" s="4" t="inlineStr">
        <is>
          <t xml:space="preserve"> </t>
        </is>
      </c>
      <c r="D20" s="4" t="inlineStr">
        <is>
          <t xml:space="preserve"> </t>
        </is>
      </c>
      <c r="E20" s="5" t="n">
        <v>268159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ing Of Restricted Stock Awards Shares</t>
        </is>
      </c>
      <c r="B21" s="4" t="inlineStr">
        <is>
          <t xml:space="preserve"> </t>
        </is>
      </c>
      <c r="C21" s="4" t="inlineStr">
        <is>
          <t xml:space="preserve"> </t>
        </is>
      </c>
      <c r="D21" s="4" t="inlineStr">
        <is>
          <t xml:space="preserve"> </t>
        </is>
      </c>
      <c r="E21" s="5" t="n">
        <v>4403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stock options</t>
        </is>
      </c>
      <c r="B22" s="5" t="n">
        <v>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v>
      </c>
      <c r="J22" s="4" t="inlineStr">
        <is>
          <t xml:space="preserve"> </t>
        </is>
      </c>
      <c r="K22" s="4" t="inlineStr">
        <is>
          <t xml:space="preserve"> </t>
        </is>
      </c>
      <c r="L22" s="4" t="inlineStr">
        <is>
          <t xml:space="preserve"> </t>
        </is>
      </c>
      <c r="M22" s="4" t="inlineStr">
        <is>
          <t xml:space="preserve"> </t>
        </is>
      </c>
    </row>
    <row r="23">
      <c r="A23" s="4" t="inlineStr">
        <is>
          <t>Exercise of stock options , shares</t>
        </is>
      </c>
      <c r="B23" s="4" t="inlineStr">
        <is>
          <t xml:space="preserve"> </t>
        </is>
      </c>
      <c r="C23" s="4" t="inlineStr">
        <is>
          <t xml:space="preserve"> </t>
        </is>
      </c>
      <c r="D23" s="4" t="inlineStr">
        <is>
          <t xml:space="preserve"> </t>
        </is>
      </c>
      <c r="E23" s="5" t="n">
        <v>235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t>
        </is>
      </c>
      <c r="B24" s="5" t="n">
        <v>7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77</v>
      </c>
      <c r="J24" s="4" t="inlineStr">
        <is>
          <t xml:space="preserve"> </t>
        </is>
      </c>
      <c r="K24" s="4" t="inlineStr">
        <is>
          <t xml:space="preserve"> </t>
        </is>
      </c>
      <c r="L24" s="4" t="inlineStr">
        <is>
          <t xml:space="preserve"> </t>
        </is>
      </c>
      <c r="M24" s="4" t="inlineStr">
        <is>
          <t xml:space="preserve"> </t>
        </is>
      </c>
    </row>
    <row r="25">
      <c r="A25" s="4" t="inlineStr">
        <is>
          <t>Other comprehensive loss</t>
        </is>
      </c>
      <c r="B25" s="5" t="n">
        <v>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0</v>
      </c>
      <c r="M25" s="4" t="inlineStr">
        <is>
          <t xml:space="preserve"> </t>
        </is>
      </c>
    </row>
    <row r="26">
      <c r="A26" s="4" t="inlineStr">
        <is>
          <t>Net loss</t>
        </is>
      </c>
      <c r="B26" s="5" t="n">
        <v>-52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220</v>
      </c>
    </row>
    <row r="27">
      <c r="A27" s="4" t="inlineStr">
        <is>
          <t>Ending balance at Jun. 30, 2023</t>
        </is>
      </c>
      <c r="B27" s="5" t="n">
        <v>112501</v>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5" t="n">
        <v>260903</v>
      </c>
      <c r="J27" s="4" t="inlineStr">
        <is>
          <t xml:space="preserve"> </t>
        </is>
      </c>
      <c r="K27" s="4" t="inlineStr">
        <is>
          <t xml:space="preserve"> </t>
        </is>
      </c>
      <c r="L27" s="5" t="n">
        <v>-35</v>
      </c>
      <c r="M27" s="5" t="n">
        <v>-148370</v>
      </c>
    </row>
    <row r="28">
      <c r="A28" s="4" t="inlineStr">
        <is>
          <t>Ending balance, shares at Jun. 30, 2023</t>
        </is>
      </c>
      <c r="B28" s="4" t="inlineStr">
        <is>
          <t xml:space="preserve"> </t>
        </is>
      </c>
      <c r="C28" s="4" t="inlineStr">
        <is>
          <t xml:space="preserve"> </t>
        </is>
      </c>
      <c r="D28" s="4" t="inlineStr">
        <is>
          <t xml:space="preserve"> </t>
        </is>
      </c>
      <c r="E28" s="5" t="n">
        <v>2688355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Dec. 31, 2023</t>
        </is>
      </c>
      <c r="B29" s="5" t="n">
        <v>107599</v>
      </c>
      <c r="C29" s="4" t="inlineStr">
        <is>
          <t xml:space="preserve"> </t>
        </is>
      </c>
      <c r="D29" s="4" t="inlineStr">
        <is>
          <t xml:space="preserve"> </t>
        </is>
      </c>
      <c r="E29" s="6" t="n">
        <v>3</v>
      </c>
      <c r="F29" s="4" t="inlineStr">
        <is>
          <t xml:space="preserve"> </t>
        </is>
      </c>
      <c r="G29" s="4" t="inlineStr">
        <is>
          <t xml:space="preserve"> </t>
        </is>
      </c>
      <c r="H29" s="4" t="inlineStr">
        <is>
          <t xml:space="preserve"> </t>
        </is>
      </c>
      <c r="I29" s="5" t="n">
        <v>263577</v>
      </c>
      <c r="J29" s="4" t="inlineStr">
        <is>
          <t xml:space="preserve"> </t>
        </is>
      </c>
      <c r="K29" s="4" t="inlineStr">
        <is>
          <t xml:space="preserve"> </t>
        </is>
      </c>
      <c r="L29" s="5" t="n">
        <v>-2</v>
      </c>
      <c r="M29" s="5" t="n">
        <v>-155979</v>
      </c>
    </row>
    <row r="30">
      <c r="A30" s="4" t="inlineStr">
        <is>
          <t>Beginning balance, shares at Dec. 31, 2023</t>
        </is>
      </c>
      <c r="B30" s="4" t="inlineStr">
        <is>
          <t xml:space="preserve"> </t>
        </is>
      </c>
      <c r="C30" s="4" t="inlineStr">
        <is>
          <t xml:space="preserve"> </t>
        </is>
      </c>
      <c r="D30" s="4" t="inlineStr">
        <is>
          <t xml:space="preserve"> </t>
        </is>
      </c>
      <c r="E30" s="5" t="n">
        <v>276264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Of Restricted Stock Awards Shares</t>
        </is>
      </c>
      <c r="B31" s="4" t="inlineStr">
        <is>
          <t xml:space="preserve"> </t>
        </is>
      </c>
      <c r="C31" s="4" t="inlineStr">
        <is>
          <t xml:space="preserve"> </t>
        </is>
      </c>
      <c r="D31" s="4" t="inlineStr">
        <is>
          <t xml:space="preserve"> </t>
        </is>
      </c>
      <c r="E31" s="5" t="n">
        <v>245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of stock options</t>
        </is>
      </c>
      <c r="B32" s="5"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v>
      </c>
      <c r="J32" s="4" t="inlineStr">
        <is>
          <t xml:space="preserve"> </t>
        </is>
      </c>
      <c r="K32" s="4" t="inlineStr">
        <is>
          <t xml:space="preserve"> </t>
        </is>
      </c>
      <c r="L32" s="4" t="inlineStr">
        <is>
          <t xml:space="preserve"> </t>
        </is>
      </c>
      <c r="M32" s="4" t="inlineStr">
        <is>
          <t xml:space="preserve"> </t>
        </is>
      </c>
    </row>
    <row r="33">
      <c r="A33" s="4" t="inlineStr">
        <is>
          <t>Exercise of stock options , shares</t>
        </is>
      </c>
      <c r="B33" s="4" t="inlineStr">
        <is>
          <t xml:space="preserve"> </t>
        </is>
      </c>
      <c r="C33" s="4" t="inlineStr">
        <is>
          <t xml:space="preserve"> </t>
        </is>
      </c>
      <c r="D33" s="4" t="inlineStr">
        <is>
          <t xml:space="preserve"> </t>
        </is>
      </c>
      <c r="E33" s="5" t="n">
        <v>109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t>
        </is>
      </c>
      <c r="B34" s="5" t="n">
        <v>4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65</v>
      </c>
      <c r="J34" s="4" t="inlineStr">
        <is>
          <t xml:space="preserve"> </t>
        </is>
      </c>
      <c r="K34" s="4" t="inlineStr">
        <is>
          <t xml:space="preserve"> </t>
        </is>
      </c>
      <c r="L34" s="4" t="inlineStr">
        <is>
          <t xml:space="preserve"> </t>
        </is>
      </c>
      <c r="M34" s="4" t="inlineStr">
        <is>
          <t xml:space="preserve"> </t>
        </is>
      </c>
    </row>
    <row r="35">
      <c r="A35" s="4" t="inlineStr">
        <is>
          <t>Other comprehensive loss</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v>
      </c>
      <c r="M35" s="4" t="inlineStr">
        <is>
          <t xml:space="preserve"> </t>
        </is>
      </c>
    </row>
    <row r="36">
      <c r="A36" s="4" t="inlineStr">
        <is>
          <t>Net loss</t>
        </is>
      </c>
      <c r="B36" s="5" t="n">
        <v>-16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697</v>
      </c>
    </row>
    <row r="37">
      <c r="A37" s="4" t="inlineStr">
        <is>
          <t>Ending balance at Mar. 31, 2024</t>
        </is>
      </c>
      <c r="B37" s="5" t="n">
        <v>106384</v>
      </c>
      <c r="C37" s="4" t="inlineStr">
        <is>
          <t xml:space="preserve"> </t>
        </is>
      </c>
      <c r="D37" s="4" t="inlineStr">
        <is>
          <t xml:space="preserve"> </t>
        </is>
      </c>
      <c r="E37" s="6" t="n">
        <v>3</v>
      </c>
      <c r="F37" s="4" t="inlineStr">
        <is>
          <t xml:space="preserve"> </t>
        </is>
      </c>
      <c r="G37" s="4" t="inlineStr">
        <is>
          <t xml:space="preserve"> </t>
        </is>
      </c>
      <c r="H37" s="4" t="inlineStr">
        <is>
          <t xml:space="preserve"> </t>
        </is>
      </c>
      <c r="I37" s="5" t="n">
        <v>264057</v>
      </c>
      <c r="J37" s="4" t="inlineStr">
        <is>
          <t xml:space="preserve"> </t>
        </is>
      </c>
      <c r="K37" s="4" t="inlineStr">
        <is>
          <t xml:space="preserve"> </t>
        </is>
      </c>
      <c r="L37" s="5" t="n">
        <v>0</v>
      </c>
      <c r="M37" s="5" t="n">
        <v>-157676</v>
      </c>
    </row>
    <row r="38">
      <c r="A38" s="4" t="inlineStr">
        <is>
          <t>Ending balance, shares at Mar. 31, 2024</t>
        </is>
      </c>
      <c r="B38" s="4" t="inlineStr">
        <is>
          <t xml:space="preserve"> </t>
        </is>
      </c>
      <c r="C38" s="4" t="inlineStr">
        <is>
          <t xml:space="preserve"> </t>
        </is>
      </c>
      <c r="D38" s="4" t="inlineStr">
        <is>
          <t xml:space="preserve"> </t>
        </is>
      </c>
      <c r="E38" s="5" t="n">
        <v>276620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ginning balance at Dec. 31, 2023</t>
        </is>
      </c>
      <c r="B39" s="6" t="n">
        <v>107599</v>
      </c>
      <c r="C39" s="4" t="inlineStr">
        <is>
          <t xml:space="preserve"> </t>
        </is>
      </c>
      <c r="D39" s="4" t="inlineStr">
        <is>
          <t xml:space="preserve"> </t>
        </is>
      </c>
      <c r="E39" s="6" t="n">
        <v>3</v>
      </c>
      <c r="F39" s="4" t="inlineStr">
        <is>
          <t xml:space="preserve"> </t>
        </is>
      </c>
      <c r="G39" s="4" t="inlineStr">
        <is>
          <t xml:space="preserve"> </t>
        </is>
      </c>
      <c r="H39" s="4" t="inlineStr">
        <is>
          <t xml:space="preserve"> </t>
        </is>
      </c>
      <c r="I39" s="5" t="n">
        <v>263577</v>
      </c>
      <c r="J39" s="4" t="inlineStr">
        <is>
          <t xml:space="preserve"> </t>
        </is>
      </c>
      <c r="K39" s="4" t="inlineStr">
        <is>
          <t xml:space="preserve"> </t>
        </is>
      </c>
      <c r="L39" s="5" t="n">
        <v>-2</v>
      </c>
      <c r="M39" s="5" t="n">
        <v>-155979</v>
      </c>
    </row>
    <row r="40">
      <c r="A40" s="4" t="inlineStr">
        <is>
          <t>Beginning balance, shares at Dec. 31, 2023</t>
        </is>
      </c>
      <c r="B40" s="4" t="inlineStr">
        <is>
          <t xml:space="preserve"> </t>
        </is>
      </c>
      <c r="C40" s="4" t="inlineStr">
        <is>
          <t xml:space="preserve"> </t>
        </is>
      </c>
      <c r="D40" s="4" t="inlineStr">
        <is>
          <t xml:space="preserve"> </t>
        </is>
      </c>
      <c r="E40" s="5" t="n">
        <v>2762643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of stock options , shares</t>
        </is>
      </c>
      <c r="B41" s="5" t="n">
        <v>22595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in private placement, net of issuance costs</t>
        </is>
      </c>
      <c r="B42" s="6" t="n">
        <v>119750</v>
      </c>
      <c r="C42" s="4" t="inlineStr">
        <is>
          <t xml:space="preserve"> </t>
        </is>
      </c>
      <c r="D42" s="6" t="n">
        <v>1197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the exercise of stock options</t>
        </is>
      </c>
      <c r="B43" s="5" t="n">
        <v>86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t>
        </is>
      </c>
      <c r="B44" s="5" t="n">
        <v>-565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Jun. 30, 2024</t>
        </is>
      </c>
      <c r="B45" s="5" t="n">
        <v>222277</v>
      </c>
      <c r="C45" s="4" t="inlineStr">
        <is>
          <t xml:space="preserve"> </t>
        </is>
      </c>
      <c r="D45" s="4" t="inlineStr">
        <is>
          <t xml:space="preserve"> </t>
        </is>
      </c>
      <c r="E45" s="6" t="n">
        <v>7</v>
      </c>
      <c r="F45" s="4" t="inlineStr">
        <is>
          <t xml:space="preserve"> </t>
        </is>
      </c>
      <c r="G45" s="4" t="inlineStr">
        <is>
          <t xml:space="preserve"> </t>
        </is>
      </c>
      <c r="H45" s="4" t="inlineStr">
        <is>
          <t xml:space="preserve"> </t>
        </is>
      </c>
      <c r="I45" s="5" t="n">
        <v>434835</v>
      </c>
      <c r="J45" s="4" t="inlineStr">
        <is>
          <t xml:space="preserve"> </t>
        </is>
      </c>
      <c r="K45" s="4" t="inlineStr">
        <is>
          <t xml:space="preserve"> </t>
        </is>
      </c>
      <c r="L45" s="5" t="n">
        <v>0</v>
      </c>
      <c r="M45" s="5" t="n">
        <v>-212565</v>
      </c>
    </row>
    <row r="46">
      <c r="A46" s="4" t="inlineStr">
        <is>
          <t>Ending balance, shares at Jun. 30, 2024</t>
        </is>
      </c>
      <c r="B46" s="4" t="inlineStr">
        <is>
          <t xml:space="preserve"> </t>
        </is>
      </c>
      <c r="C46" s="4" t="inlineStr">
        <is>
          <t xml:space="preserve"> </t>
        </is>
      </c>
      <c r="D46" s="4" t="inlineStr">
        <is>
          <t xml:space="preserve"> </t>
        </is>
      </c>
      <c r="E46" s="5" t="n">
        <v>667412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at Mar. 31, 2024</t>
        </is>
      </c>
      <c r="B47" s="5" t="n">
        <v>106384</v>
      </c>
      <c r="C47" s="4" t="inlineStr">
        <is>
          <t xml:space="preserve"> </t>
        </is>
      </c>
      <c r="D47" s="4" t="inlineStr">
        <is>
          <t xml:space="preserve"> </t>
        </is>
      </c>
      <c r="E47" s="6" t="n">
        <v>3</v>
      </c>
      <c r="F47" s="4" t="inlineStr">
        <is>
          <t xml:space="preserve"> </t>
        </is>
      </c>
      <c r="G47" s="4" t="inlineStr">
        <is>
          <t xml:space="preserve"> </t>
        </is>
      </c>
      <c r="H47" s="4" t="inlineStr">
        <is>
          <t xml:space="preserve"> </t>
        </is>
      </c>
      <c r="I47" s="5" t="n">
        <v>264057</v>
      </c>
      <c r="J47" s="4" t="inlineStr">
        <is>
          <t xml:space="preserve"> </t>
        </is>
      </c>
      <c r="K47" s="4" t="inlineStr">
        <is>
          <t xml:space="preserve"> </t>
        </is>
      </c>
      <c r="L47" s="5" t="n">
        <v>0</v>
      </c>
      <c r="M47" s="5" t="n">
        <v>-157676</v>
      </c>
    </row>
    <row r="48">
      <c r="A48" s="4" t="inlineStr">
        <is>
          <t>Beginning balance, shares at Mar. 31, 2024</t>
        </is>
      </c>
      <c r="B48" s="4" t="inlineStr">
        <is>
          <t xml:space="preserve"> </t>
        </is>
      </c>
      <c r="C48" s="4" t="inlineStr">
        <is>
          <t xml:space="preserve"> </t>
        </is>
      </c>
      <c r="D48" s="4" t="inlineStr">
        <is>
          <t xml:space="preserve"> </t>
        </is>
      </c>
      <c r="E48" s="5" t="n">
        <v>276620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Of Restricted Stock Awards Shares</t>
        </is>
      </c>
      <c r="B49" s="4" t="inlineStr">
        <is>
          <t xml:space="preserve"> </t>
        </is>
      </c>
      <c r="C49" s="4" t="inlineStr">
        <is>
          <t xml:space="preserve"> </t>
        </is>
      </c>
      <c r="D49" s="4" t="inlineStr">
        <is>
          <t xml:space="preserve"> </t>
        </is>
      </c>
      <c r="E49" s="5" t="n">
        <v>3245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of stock options</t>
        </is>
      </c>
      <c r="B50" s="5" t="n">
        <v>86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652</v>
      </c>
      <c r="J50" s="4" t="inlineStr">
        <is>
          <t xml:space="preserve"> </t>
        </is>
      </c>
      <c r="K50" s="4" t="inlineStr">
        <is>
          <t xml:space="preserve"> </t>
        </is>
      </c>
      <c r="L50" s="4" t="inlineStr">
        <is>
          <t xml:space="preserve"> </t>
        </is>
      </c>
      <c r="M50" s="4" t="inlineStr">
        <is>
          <t xml:space="preserve"> </t>
        </is>
      </c>
    </row>
    <row r="51">
      <c r="A51" s="4" t="inlineStr">
        <is>
          <t>Exercise of stock options , shares</t>
        </is>
      </c>
      <c r="B51" s="4" t="inlineStr">
        <is>
          <t xml:space="preserve"> </t>
        </is>
      </c>
      <c r="C51" s="4" t="inlineStr">
        <is>
          <t xml:space="preserve"> </t>
        </is>
      </c>
      <c r="D51" s="4" t="inlineStr">
        <is>
          <t xml:space="preserve"> </t>
        </is>
      </c>
      <c r="E51" s="5" t="n">
        <v>22485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based compensation</t>
        </is>
      </c>
      <c r="B52" s="5" t="n">
        <v>5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12</v>
      </c>
      <c r="J52" s="4" t="inlineStr">
        <is>
          <t xml:space="preserve"> </t>
        </is>
      </c>
      <c r="K52" s="4" t="inlineStr">
        <is>
          <t xml:space="preserve"> </t>
        </is>
      </c>
      <c r="L52" s="4" t="inlineStr">
        <is>
          <t xml:space="preserve"> </t>
        </is>
      </c>
      <c r="M52" s="4" t="inlineStr">
        <is>
          <t xml:space="preserve"> </t>
        </is>
      </c>
    </row>
    <row r="53">
      <c r="A53" s="4" t="inlineStr">
        <is>
          <t>Issuance of common stock</t>
        </is>
      </c>
      <c r="B53" s="4" t="inlineStr">
        <is>
          <t xml:space="preserve"> </t>
        </is>
      </c>
      <c r="C53" s="4" t="inlineStr">
        <is>
          <t xml:space="preserve"> </t>
        </is>
      </c>
      <c r="D53" s="4" t="inlineStr">
        <is>
          <t xml:space="preserve"> </t>
        </is>
      </c>
      <c r="E53" s="4" t="inlineStr">
        <is>
          <t xml:space="preserve"> </t>
        </is>
      </c>
      <c r="F53" s="5" t="n">
        <v>5560047</v>
      </c>
      <c r="G53" s="5" t="n">
        <v>31238282</v>
      </c>
      <c r="H53" s="5" t="n">
        <v>5560047</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mmon stock in private placement, net of issuance costs</t>
        </is>
      </c>
      <c r="B54" s="4" t="inlineStr">
        <is>
          <t xml:space="preserve"> </t>
        </is>
      </c>
      <c r="C54" s="4" t="inlineStr">
        <is>
          <t xml:space="preserve"> </t>
        </is>
      </c>
      <c r="D54" s="6" t="n">
        <v>119750</v>
      </c>
      <c r="E54" s="4" t="inlineStr">
        <is>
          <t xml:space="preserve"> </t>
        </is>
      </c>
      <c r="F54" s="4" t="inlineStr">
        <is>
          <t xml:space="preserve"> </t>
        </is>
      </c>
      <c r="G54" s="6" t="n">
        <v>3</v>
      </c>
      <c r="H54" s="4" t="inlineStr">
        <is>
          <t xml:space="preserve"> </t>
        </is>
      </c>
      <c r="I54" s="4" t="inlineStr">
        <is>
          <t xml:space="preserve"> </t>
        </is>
      </c>
      <c r="J54" s="4" t="inlineStr">
        <is>
          <t xml:space="preserve"> </t>
        </is>
      </c>
      <c r="K54" s="6" t="n">
        <v>119747</v>
      </c>
      <c r="L54" s="4" t="inlineStr">
        <is>
          <t xml:space="preserve"> </t>
        </is>
      </c>
      <c r="M54" s="4" t="inlineStr">
        <is>
          <t xml:space="preserve"> </t>
        </is>
      </c>
    </row>
    <row r="55">
      <c r="A55" s="4" t="inlineStr">
        <is>
          <t>Proceeds from the exercise of stock options</t>
        </is>
      </c>
      <c r="B55" s="4" t="inlineStr">
        <is>
          <t xml:space="preserve"> </t>
        </is>
      </c>
      <c r="C55" s="6" t="n">
        <v>41868</v>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6" t="n">
        <v>41867</v>
      </c>
      <c r="K55" s="4" t="inlineStr">
        <is>
          <t xml:space="preserve"> </t>
        </is>
      </c>
      <c r="L55" s="4" t="inlineStr">
        <is>
          <t xml:space="preserve"> </t>
        </is>
      </c>
      <c r="M55" s="4" t="inlineStr">
        <is>
          <t xml:space="preserve"> </t>
        </is>
      </c>
    </row>
    <row r="56">
      <c r="A56" s="4" t="inlineStr">
        <is>
          <t>Net loss</t>
        </is>
      </c>
      <c r="B56" s="5" t="n">
        <v>-548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4889</v>
      </c>
    </row>
    <row r="57">
      <c r="A57" s="4" t="inlineStr">
        <is>
          <t>Ending balance at Jun. 30, 2024</t>
        </is>
      </c>
      <c r="B57" s="6" t="n">
        <v>222277</v>
      </c>
      <c r="C57" s="4" t="inlineStr">
        <is>
          <t xml:space="preserve"> </t>
        </is>
      </c>
      <c r="D57" s="4" t="inlineStr">
        <is>
          <t xml:space="preserve"> </t>
        </is>
      </c>
      <c r="E57" s="6" t="n">
        <v>7</v>
      </c>
      <c r="F57" s="4" t="inlineStr">
        <is>
          <t xml:space="preserve"> </t>
        </is>
      </c>
      <c r="G57" s="4" t="inlineStr">
        <is>
          <t xml:space="preserve"> </t>
        </is>
      </c>
      <c r="H57" s="4" t="inlineStr">
        <is>
          <t xml:space="preserve"> </t>
        </is>
      </c>
      <c r="I57" s="6" t="n">
        <v>434835</v>
      </c>
      <c r="J57" s="4" t="inlineStr">
        <is>
          <t xml:space="preserve"> </t>
        </is>
      </c>
      <c r="K57" s="4" t="inlineStr">
        <is>
          <t xml:space="preserve"> </t>
        </is>
      </c>
      <c r="L57" s="6" t="n">
        <v>0</v>
      </c>
      <c r="M57" s="6" t="n">
        <v>-212565</v>
      </c>
    </row>
    <row r="58">
      <c r="A58" s="4" t="inlineStr">
        <is>
          <t>Ending balance, shares at Jun. 30, 2024</t>
        </is>
      </c>
      <c r="B58" s="4" t="inlineStr">
        <is>
          <t xml:space="preserve"> </t>
        </is>
      </c>
      <c r="C58" s="4" t="inlineStr">
        <is>
          <t xml:space="preserve"> </t>
        </is>
      </c>
      <c r="D58" s="4" t="inlineStr">
        <is>
          <t xml:space="preserve"> </t>
        </is>
      </c>
      <c r="E58" s="5" t="n">
        <v>667412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Jun. 30, 2024 USD ($)</t>
        </is>
      </c>
    </row>
    <row r="3">
      <c r="A3" s="4" t="inlineStr">
        <is>
          <t>Common Stock [Member]</t>
        </is>
      </c>
      <c r="B3" s="4" t="inlineStr">
        <is>
          <t xml:space="preserve"> </t>
        </is>
      </c>
    </row>
    <row r="4">
      <c r="A4" s="4" t="inlineStr">
        <is>
          <t>Stock issuance cost</t>
        </is>
      </c>
      <c r="B4" s="6" t="n">
        <v>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6586</v>
      </c>
      <c r="C4" s="6" t="n">
        <v>-2751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77</v>
      </c>
      <c r="C6" s="5" t="n">
        <v>10948</v>
      </c>
    </row>
    <row r="7">
      <c r="A7" s="4" t="inlineStr">
        <is>
          <t>Right-of-use asset impairment</t>
        </is>
      </c>
      <c r="B7" s="5" t="n">
        <v>0</v>
      </c>
      <c r="C7" s="5" t="n">
        <v>180</v>
      </c>
    </row>
    <row r="8">
      <c r="A8" s="4" t="inlineStr">
        <is>
          <t>Non-cash operating lease expense</t>
        </is>
      </c>
      <c r="B8" s="5" t="n">
        <v>178</v>
      </c>
      <c r="C8" s="5" t="n">
        <v>232</v>
      </c>
    </row>
    <row r="9">
      <c r="A9" s="4" t="inlineStr">
        <is>
          <t>Accretion of discounts and amortization of premiums on investments, net</t>
        </is>
      </c>
      <c r="B9" s="5" t="n">
        <v>-63</v>
      </c>
      <c r="C9" s="5" t="n">
        <v>-1232</v>
      </c>
    </row>
    <row r="10">
      <c r="A10" s="4" t="inlineStr">
        <is>
          <t>In-process research and development, related party</t>
        </is>
      </c>
      <c r="B10" s="5" t="n">
        <v>51659</v>
      </c>
      <c r="C10" s="5" t="n">
        <v>0</v>
      </c>
    </row>
    <row r="11">
      <c r="A11" s="4" t="inlineStr">
        <is>
          <t>Foreign currency (gain) loss from remeasurement</t>
        </is>
      </c>
      <c r="B11" s="5" t="n">
        <v>9</v>
      </c>
      <c r="C11" s="5" t="n">
        <v>-630</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425</v>
      </c>
      <c r="C13" s="5" t="n">
        <v>-784</v>
      </c>
    </row>
    <row r="14">
      <c r="A14" s="4" t="inlineStr">
        <is>
          <t>Long-term assets</t>
        </is>
      </c>
      <c r="B14" s="5" t="n">
        <v>15</v>
      </c>
      <c r="C14" s="5" t="n">
        <v>-1528</v>
      </c>
    </row>
    <row r="15">
      <c r="A15" s="4" t="inlineStr">
        <is>
          <t>Accounts payable</t>
        </is>
      </c>
      <c r="B15" s="5" t="n">
        <v>-1160</v>
      </c>
      <c r="C15" s="5" t="n">
        <v>128</v>
      </c>
    </row>
    <row r="16">
      <c r="A16" s="4" t="inlineStr">
        <is>
          <t>Accrued liabilities</t>
        </is>
      </c>
      <c r="B16" s="5" t="n">
        <v>326</v>
      </c>
      <c r="C16" s="5" t="n">
        <v>-2792</v>
      </c>
    </row>
    <row r="17">
      <c r="A17" s="4" t="inlineStr">
        <is>
          <t>Accounts payable and accrued liabilities, related party</t>
        </is>
      </c>
      <c r="B17" s="5" t="n">
        <v>5</v>
      </c>
      <c r="C17" s="5" t="n">
        <v>0</v>
      </c>
    </row>
    <row r="18">
      <c r="A18" s="4" t="inlineStr">
        <is>
          <t>Operating lease liabilities</t>
        </is>
      </c>
      <c r="B18" s="5" t="n">
        <v>-249</v>
      </c>
      <c r="C18" s="5" t="n">
        <v>-209</v>
      </c>
    </row>
    <row r="19">
      <c r="A19" s="4" t="inlineStr">
        <is>
          <t>Long-term liabilities</t>
        </is>
      </c>
      <c r="B19" s="5" t="n">
        <v>-22</v>
      </c>
      <c r="C19" s="5" t="n">
        <v>55</v>
      </c>
    </row>
    <row r="20">
      <c r="A20" s="4" t="inlineStr">
        <is>
          <t>Net cash used in operating activities</t>
        </is>
      </c>
      <c r="B20" s="5" t="n">
        <v>-2486</v>
      </c>
      <c r="C20" s="5" t="n">
        <v>-23142</v>
      </c>
    </row>
    <row r="21">
      <c r="A21" s="3" t="inlineStr">
        <is>
          <t>Cash flow from investing activities:</t>
        </is>
      </c>
      <c r="B21" s="4" t="inlineStr">
        <is>
          <t xml:space="preserve"> </t>
        </is>
      </c>
      <c r="C21" s="4" t="inlineStr">
        <is>
          <t xml:space="preserve"> </t>
        </is>
      </c>
    </row>
    <row r="22">
      <c r="A22" s="4" t="inlineStr">
        <is>
          <t>Issuance of promissory loan in connection with asset acquisition</t>
        </is>
      </c>
      <c r="B22" s="5" t="n">
        <v>-5000</v>
      </c>
      <c r="C22" s="5" t="n">
        <v>0</v>
      </c>
    </row>
    <row r="23">
      <c r="A23" s="4" t="inlineStr">
        <is>
          <t>Cash paid in connection with asset acquisition, net of cash acquired</t>
        </is>
      </c>
      <c r="B23" s="5" t="n">
        <v>-4645</v>
      </c>
      <c r="C23" s="5" t="n">
        <v>0</v>
      </c>
    </row>
    <row r="24">
      <c r="A24" s="4" t="inlineStr">
        <is>
          <t>Purchase of marketable securities</t>
        </is>
      </c>
      <c r="B24" s="5" t="n">
        <v>0</v>
      </c>
      <c r="C24" s="5" t="n">
        <v>-55985</v>
      </c>
    </row>
    <row r="25">
      <c r="A25" s="4" t="inlineStr">
        <is>
          <t>Proceeds from maturities of marketable securities</t>
        </is>
      </c>
      <c r="B25" s="5" t="n">
        <v>13751</v>
      </c>
      <c r="C25" s="5" t="n">
        <v>60181</v>
      </c>
    </row>
    <row r="26">
      <c r="A26" s="4" t="inlineStr">
        <is>
          <t>Net cash provided by investing activities</t>
        </is>
      </c>
      <c r="B26" s="5" t="n">
        <v>4106</v>
      </c>
      <c r="C26" s="5" t="n">
        <v>4196</v>
      </c>
    </row>
    <row r="27">
      <c r="A27" s="3" t="inlineStr">
        <is>
          <t>Cash flows from financing activities</t>
        </is>
      </c>
      <c r="B27" s="4" t="inlineStr">
        <is>
          <t xml:space="preserve"> </t>
        </is>
      </c>
      <c r="C27" s="4" t="inlineStr">
        <is>
          <t xml:space="preserve"> </t>
        </is>
      </c>
    </row>
    <row r="28">
      <c r="A28" s="4" t="inlineStr">
        <is>
          <t>Proceeds from issuance of common stock in private placement, net of issuance costs</t>
        </is>
      </c>
      <c r="B28" s="5" t="n">
        <v>119750</v>
      </c>
      <c r="C28" s="5" t="n">
        <v>0</v>
      </c>
    </row>
    <row r="29">
      <c r="A29" s="4" t="inlineStr">
        <is>
          <t>Proceeds from the exercise of stock options</t>
        </is>
      </c>
      <c r="B29" s="5" t="n">
        <v>8667</v>
      </c>
      <c r="C29" s="5" t="n">
        <v>25</v>
      </c>
    </row>
    <row r="30">
      <c r="A30" s="4" t="inlineStr">
        <is>
          <t>Net cash provided by financing activities</t>
        </is>
      </c>
      <c r="B30" s="5" t="n">
        <v>128417</v>
      </c>
      <c r="C30" s="5" t="n">
        <v>25</v>
      </c>
    </row>
    <row r="31">
      <c r="A31" s="4" t="inlineStr">
        <is>
          <t>Effect of exchange rate changes on cash and cash equivalents</t>
        </is>
      </c>
      <c r="B31" s="5" t="n">
        <v>-9</v>
      </c>
      <c r="C31" s="5" t="n">
        <v>630</v>
      </c>
    </row>
    <row r="32">
      <c r="A32" s="4" t="inlineStr">
        <is>
          <t>Net change in cash and cash equivalents</t>
        </is>
      </c>
      <c r="B32" s="5" t="n">
        <v>130028</v>
      </c>
      <c r="C32" s="5" t="n">
        <v>-18291</v>
      </c>
    </row>
    <row r="33">
      <c r="A33" s="4" t="inlineStr">
        <is>
          <t>Cash and cash equivalents at beginning of period</t>
        </is>
      </c>
      <c r="B33" s="5" t="n">
        <v>93112</v>
      </c>
      <c r="C33" s="5" t="n">
        <v>43585</v>
      </c>
    </row>
    <row r="34">
      <c r="A34" s="4" t="inlineStr">
        <is>
          <t>Cash and cash equivalents at end of period</t>
        </is>
      </c>
      <c r="B34" s="5" t="n">
        <v>223140</v>
      </c>
      <c r="C34" s="5" t="n">
        <v>25294</v>
      </c>
    </row>
    <row r="35">
      <c r="A35" s="3" t="inlineStr">
        <is>
          <t>Supplemental disclosure of cash operating activities:</t>
        </is>
      </c>
      <c r="B35" s="4" t="inlineStr">
        <is>
          <t xml:space="preserve"> </t>
        </is>
      </c>
      <c r="C35" s="4" t="inlineStr">
        <is>
          <t xml:space="preserve"> </t>
        </is>
      </c>
    </row>
    <row r="36">
      <c r="A36" s="4" t="inlineStr">
        <is>
          <t>Cash paid for leases included in operating cash outflows</t>
        </is>
      </c>
      <c r="B36" s="5" t="n">
        <v>263</v>
      </c>
      <c r="C36" s="5" t="n">
        <v>244</v>
      </c>
    </row>
    <row r="37">
      <c r="A37" s="3" t="inlineStr">
        <is>
          <t>Supplemental disclosure of non-cash investing and financing activities:</t>
        </is>
      </c>
      <c r="B37" s="4" t="inlineStr">
        <is>
          <t xml:space="preserve"> </t>
        </is>
      </c>
      <c r="C37" s="4" t="inlineStr">
        <is>
          <t xml:space="preserve"> </t>
        </is>
      </c>
    </row>
    <row r="38">
      <c r="A38" s="4" t="inlineStr">
        <is>
          <t>Issuance of common stock in exchange for in-process research and development</t>
        </is>
      </c>
      <c r="B38" s="5" t="n">
        <v>41867</v>
      </c>
      <c r="C38" s="5" t="n">
        <v>0</v>
      </c>
    </row>
    <row r="39">
      <c r="A39" s="4" t="inlineStr">
        <is>
          <t>Settlement of promissory loan in connection with asset acquisition</t>
        </is>
      </c>
      <c r="B39" s="5" t="n">
        <v>5036</v>
      </c>
      <c r="C39" s="5" t="n">
        <v>0</v>
      </c>
    </row>
    <row r="40">
      <c r="A40" s="4" t="inlineStr">
        <is>
          <t>Right-of-use assets obtained in exchange for lease liabilities</t>
        </is>
      </c>
      <c r="B40" s="6" t="n">
        <v>0</v>
      </c>
      <c r="C40" s="6" t="n">
        <v>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889</v>
      </c>
      <c r="C4" s="6" t="n">
        <v>-5220</v>
      </c>
      <c r="D4" s="6" t="n">
        <v>-56586</v>
      </c>
      <c r="E4" s="6" t="n">
        <v>-2751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0:06:38Z</dcterms:created>
  <dcterms:modified xmlns:dcterms="http://purl.org/dc/terms/" xmlns:xsi="http://www.w3.org/2001/XMLSchema-instance" xsi:type="dcterms:W3CDTF">2024-08-14T10:06:38Z</dcterms:modified>
</cp:coreProperties>
</file>